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Basis of Presentation and Signi" sheetId="9" r:id="rId9"/>
    <s:sheet name="Fair Value Measurements" sheetId="10" r:id="rId10"/>
    <s:sheet name="Variable Interest Entities" sheetId="11" r:id="rId11"/>
    <s:sheet name="Equity-Accounted Investees" sheetId="12" r:id="rId12"/>
    <s:sheet name="Timber and Timberlands" sheetId="13" r:id="rId13"/>
    <s:sheet name="Related Party Transactions" sheetId="14" r:id="rId14"/>
    <s:sheet name="Borrowings and Debt" sheetId="15" r:id="rId15"/>
    <s:sheet name="Commitments and Contingencies" sheetId="16" r:id="rId16"/>
    <s:sheet name="Earnings Per Share" sheetId="17" r:id="rId17"/>
    <s:sheet name="Accumulated Other Comprehensive" sheetId="18" r:id="rId18"/>
    <s:sheet name="Discontinued Operations and Res" sheetId="19" r:id="rId19"/>
    <s:sheet name="Basis of Presentation and Sig20" sheetId="20" r:id="rId20"/>
    <s:sheet name="Fair Value Measurements (Tables" sheetId="21" r:id="rId21"/>
    <s:sheet name="Variable Interest Entities (Tab" sheetId="22" r:id="rId22"/>
    <s:sheet name="Equity-Accounted Investees (Tab" sheetId="23" r:id="rId23"/>
    <s:sheet name="Timber and Timberlands (Tables)" sheetId="24" r:id="rId24"/>
    <s:sheet name="Borrowings and Debt (Tables)" sheetId="25" r:id="rId25"/>
    <s:sheet name="Earnings Per Share (Tables)" sheetId="26" r:id="rId26"/>
    <s:sheet name="Accumulated Other Comprehensi27" sheetId="27" r:id="rId27"/>
    <s:sheet name="Discontinued Operations and R28" sheetId="28" r:id="rId28"/>
    <s:sheet name="Organization and Description 29" sheetId="29" r:id="rId29"/>
    <s:sheet name="Basis of Presentation and Sig30" sheetId="30" r:id="rId30"/>
    <s:sheet name="Fair Value Measurements (Detail" sheetId="31" r:id="rId31"/>
    <s:sheet name="Fair Value Measurements - Chang" sheetId="32" r:id="rId32"/>
    <s:sheet name="Variable Interest Entities (Det" sheetId="33" r:id="rId33"/>
    <s:sheet name="Variable Interest Entities - Un" sheetId="34" r:id="rId34"/>
    <s:sheet name="Equity-Accounted Investees (Det" sheetId="35" r:id="rId35"/>
    <s:sheet name="Timber and Timberlands (Details" sheetId="36" r:id="rId36"/>
    <s:sheet name="Related Party Transactions (Det" sheetId="37" r:id="rId37"/>
    <s:sheet name="Borrowings and Debt - Long Term" sheetId="38" r:id="rId38"/>
    <s:sheet name="Borrowings and Debt - Narrative" sheetId="39" r:id="rId39"/>
    <s:sheet name="Borrowings and Debt - Long Te40" sheetId="40" r:id="rId40"/>
    <s:sheet name="Commitments and Contingencies (" sheetId="41" r:id="rId41"/>
    <s:sheet name="Earnings Per Share (Details)" sheetId="42" r:id="rId42"/>
    <s:sheet name="Accumulated Other Comprehensi43" sheetId="43" r:id="rId43"/>
    <s:sheet name="Discontinued Operations and R44" sheetId="44" r:id="rId44"/>
  </s:sheets>
  <s:definedNames/>
  <s:calcPr calcId="124519" calcMode="auto" fullCalcOnLoad="1"/>
</s:workbook>
</file>

<file path=xl/sharedStrings.xml><?xml version="1.0" encoding="utf-8"?>
<sst xmlns="http://schemas.openxmlformats.org/spreadsheetml/2006/main" uniqueCount="512">
  <si>
    <t>Document and Entity Information - shares</t>
  </si>
  <si>
    <t>6 Months Ended</t>
  </si>
  <si>
    <t>Jun. 30, 2015</t>
  </si>
  <si>
    <t>Aug. 12, 2015</t>
  </si>
  <si>
    <t>Document and Entity Information</t>
  </si>
  <si>
    <t>Entity Registrant Name</t>
  </si>
  <si>
    <t>OM Asset Management plc</t>
  </si>
  <si>
    <t>Entity Central Index Key</t>
  </si>
  <si>
    <t>Document Type</t>
  </si>
  <si>
    <t>10-Q</t>
  </si>
  <si>
    <t>Document Period End Date</t>
  </si>
  <si>
    <t>Jun. 30,
		2015</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densed Consolidated Balance Sheets - USD ($) $ in Millions</t>
  </si>
  <si>
    <t>Dec. 31, 2014</t>
  </si>
  <si>
    <t>Assets</t>
  </si>
  <si>
    <t>Cash and cash equivalents</t>
  </si>
  <si>
    <t>Total assets</t>
  </si>
  <si>
    <t>Liabilities and shareholders' equity</t>
  </si>
  <si>
    <t>Total liabilities</t>
  </si>
  <si>
    <t>Commitments and contingencies</t>
  </si>
  <si>
    <t>Equity:</t>
  </si>
  <si>
    <t>Total equity and redeemable non-controlling interests in consolidated Funds</t>
  </si>
  <si>
    <t>Total liabilities and equity</t>
  </si>
  <si>
    <t>Consolidated Entity Excluding Consolidated Funds</t>
  </si>
  <si>
    <t>Investment advisory fees receivable</t>
  </si>
  <si>
    <t>Property and equipment, net</t>
  </si>
  <si>
    <t>Investments, at fair value</t>
  </si>
  <si>
    <t>Acquired intangibles, net</t>
  </si>
  <si>
    <t>Goodwill</t>
  </si>
  <si>
    <t>Other assets</t>
  </si>
  <si>
    <t>Deferred tax assets</t>
  </si>
  <si>
    <t>Accounts payable and accrued expenses</t>
  </si>
  <si>
    <t>Accrued incentive compensation</t>
  </si>
  <si>
    <t>Other amounts due to related parties</t>
  </si>
  <si>
    <t>Long-term compensation liabilities</t>
  </si>
  <si>
    <t>Accrued income taxes</t>
  </si>
  <si>
    <t>Notes payable to related parties</t>
  </si>
  <si>
    <t>Third party borrowings</t>
  </si>
  <si>
    <t>Other liabilities</t>
  </si>
  <si>
    <t>Ordinary shares (nominal value $0.001; issued and outstanding 120,536,829 and 120,000,000 shares)</t>
  </si>
  <si>
    <t>Shareholders' equity</t>
  </si>
  <si>
    <t>Other comprehensive income</t>
  </si>
  <si>
    <t>Consolidated Funds</t>
  </si>
  <si>
    <t>Restricted cash in Timber Funds</t>
  </si>
  <si>
    <t>Timber assets</t>
  </si>
  <si>
    <t>Long term debt</t>
  </si>
  <si>
    <t>Securities sold, not yet purchased, at fair value</t>
  </si>
  <si>
    <t>Redeemable non-controlling interests in consolidated Funds</t>
  </si>
  <si>
    <t>Non-controlling interests in consolidated Funds</t>
  </si>
  <si>
    <t>Condensed Consolidated Balance Sheets (Parenthetical) - USD ($) $ in Millions</t>
  </si>
  <si>
    <t>Ordinary shares, nominal value (in dollars per share)</t>
  </si>
  <si>
    <t>Ordinary shares, issued shares</t>
  </si>
  <si>
    <t>Ordinary shares, outstanding shares</t>
  </si>
  <si>
    <t>Recurring</t>
  </si>
  <si>
    <t>Investments, fair value (in dollars)</t>
  </si>
  <si>
    <t>Recurring | Consolidated Entity Excluding Consolidated Funds</t>
  </si>
  <si>
    <t>Condensed Consolidated Statements of Operations - USD ($) $ in Millions</t>
  </si>
  <si>
    <t>3 Months Ended</t>
  </si>
  <si>
    <t>Jun. 30, 2014</t>
  </si>
  <si>
    <t>Revenue:</t>
  </si>
  <si>
    <t>Total revenue</t>
  </si>
  <si>
    <t>Operating expenses:</t>
  </si>
  <si>
    <t>Total operating expenses</t>
  </si>
  <si>
    <t>Operating income (loss)</t>
  </si>
  <si>
    <t>Non-operating income and (expense):</t>
  </si>
  <si>
    <t>Total non-operating income</t>
  </si>
  <si>
    <t>Income (loss) from continuing operations before taxes</t>
  </si>
  <si>
    <t>Income tax expense</t>
  </si>
  <si>
    <t>Income (loss) from continuing operations</t>
  </si>
  <si>
    <t>Loss from discontinued operations, net of tax</t>
  </si>
  <si>
    <t>Gain on disposal of discontinued operations, net of tax</t>
  </si>
  <si>
    <t>Net income (loss)</t>
  </si>
  <si>
    <t>Net loss attributable to non-controlling interests in consolidated Funds</t>
  </si>
  <si>
    <t>Net income attributable to controlling interests</t>
  </si>
  <si>
    <t>Earnings per share (basic) attributable to controlling interests</t>
  </si>
  <si>
    <t>Earnings per share (diluted) attributable to controlling interests</t>
  </si>
  <si>
    <t>Continuing operations earnings per share (basic) attributable to controlling interests</t>
  </si>
  <si>
    <t>Continuing operations earnings per share (diluted) attributable to controlling interests</t>
  </si>
  <si>
    <t>Weighted Average Number of Shares Outstanding, Basic</t>
  </si>
  <si>
    <t>Weighted Average Number of Shares Outstanding, Diluted</t>
  </si>
  <si>
    <t>Management fees</t>
  </si>
  <si>
    <t>Performance fees</t>
  </si>
  <si>
    <t>Other revenue</t>
  </si>
  <si>
    <t>Compensation and benefits</t>
  </si>
  <si>
    <t>General and administrative expense</t>
  </si>
  <si>
    <t>Amortization of acquired intangibles</t>
  </si>
  <si>
    <t>Depreciation and amortization</t>
  </si>
  <si>
    <t>Investment income</t>
  </si>
  <si>
    <t>Interest income</t>
  </si>
  <si>
    <t>Interest expense</t>
  </si>
  <si>
    <t>Revenue from timber</t>
  </si>
  <si>
    <t>Interest and dividend expense</t>
  </si>
  <si>
    <t>Timber expense</t>
  </si>
  <si>
    <t>Other expense</t>
  </si>
  <si>
    <t>Net consolidated Funds' gains</t>
  </si>
  <si>
    <t>Pro forma</t>
  </si>
  <si>
    <t>Condensed Consolidated Statements of Comprehensive Income - USD ($) $ in Millions</t>
  </si>
  <si>
    <t>Foreign currency translation adjustment</t>
  </si>
  <si>
    <t>Total other comprehensive income (loss)</t>
  </si>
  <si>
    <t>Total comprehensive income attributable to controlling interests</t>
  </si>
  <si>
    <t>Comprehensive loss attributable to non-controlling interests in consolidated Funds</t>
  </si>
  <si>
    <t>Condensed Consolidated Statements of Changes in Stockholders' Equity - USD ($) shares in Millions, $ in Millions</t>
  </si>
  <si>
    <t>Total</t>
  </si>
  <si>
    <t>Consolidated Entity Excluding Consolidated FundsOrdinary shares</t>
  </si>
  <si>
    <t>Consolidated Entity Excluding Consolidated FundsShareholders' equity (deficit)</t>
  </si>
  <si>
    <t>Consolidated Entity Excluding Consolidated FundsAccumulated other comprehensive income (loss)</t>
  </si>
  <si>
    <t>Consolidated Entity Excluding Consolidated FundsTotal shareholders' equity (deficit)</t>
  </si>
  <si>
    <t>Consolidated Entity Excluding Consolidated FundsNon-controlling interests</t>
  </si>
  <si>
    <t>Consolidated FundsNon-controlling interests</t>
  </si>
  <si>
    <t>Balance at Dec. 31, 2013</t>
  </si>
  <si>
    <t>Increase (Decrease) in Stockholders' Equity</t>
  </si>
  <si>
    <t>Transfer of subsidiary to Parent</t>
  </si>
  <si>
    <t>Tax on gain from transfer of subsidiary to Parent</t>
  </si>
  <si>
    <t>Capital redemptions</t>
  </si>
  <si>
    <t>Equity-based compensation</t>
  </si>
  <si>
    <t>Transfer of IPO share award</t>
  </si>
  <si>
    <t>Parent company corporate cost allocation</t>
  </si>
  <si>
    <t>Balance at Jun. 30, 2014</t>
  </si>
  <si>
    <t>Increase (Decrease) in redeemable non-controlling interest in consolidated Funds</t>
  </si>
  <si>
    <t>Net de-consolidation of Funds</t>
  </si>
  <si>
    <t>Increase (Decrease) in total equity and redeemable non-controlling interest in consolidated Funds</t>
  </si>
  <si>
    <t>De-consolidation of Funds</t>
  </si>
  <si>
    <t>Balance at Dec. 31, 2014</t>
  </si>
  <si>
    <t>Balance (in shares) at Dec. 31, 2014</t>
  </si>
  <si>
    <t>Issuance of ordinary shares</t>
  </si>
  <si>
    <t>Distribution to shareholders</t>
  </si>
  <si>
    <t>Distribution to related parties</t>
  </si>
  <si>
    <t>Balance at Jun. 30, 2015</t>
  </si>
  <si>
    <t>Balance (in shares) at Jun. 30, 2015</t>
  </si>
  <si>
    <t>Condensed Consolidated Statements of Cash Flows - USD ($) $ in Millions</t>
  </si>
  <si>
    <t>Cash flows from operating activities:</t>
  </si>
  <si>
    <t>Adjustments to reconcile net income to net cash provided by (used in) operating activities from continuing operations:</t>
  </si>
  <si>
    <t>Net earnings from Affiliates accounted for using the equity method</t>
  </si>
  <si>
    <t>Changes in operating assets and liabilities (excluding discontinued operations):</t>
  </si>
  <si>
    <t>Net cash flows from operating activities of continuing operations</t>
  </si>
  <si>
    <t>Net cash flows from operating activities of discontinued operations</t>
  </si>
  <si>
    <t>Total net cash flows from operating activities</t>
  </si>
  <si>
    <t>Cash flows from investing activities:</t>
  </si>
  <si>
    <t>Net cash flows from investing activities of continuing operations</t>
  </si>
  <si>
    <t>Net cash flows from investing activities of discontinued operations</t>
  </si>
  <si>
    <t>Total net cash flows from investing activities</t>
  </si>
  <si>
    <t>Cash flows from financing activities:</t>
  </si>
  <si>
    <t>Net cash flows from financing activities of continuing operations</t>
  </si>
  <si>
    <t>Net cash flows from financing activities of discontinued operations</t>
  </si>
  <si>
    <t>Total net cash flows from financing activities</t>
  </si>
  <si>
    <t>Effect of foreign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 (excluding consolidated Funds)</t>
  </si>
  <si>
    <t>Income taxes paid</t>
  </si>
  <si>
    <t>Non-cash capital contribution to Parent</t>
  </si>
  <si>
    <t>Net (income) loss from discontinued operations</t>
  </si>
  <si>
    <t>Depreciation and other amortization</t>
  </si>
  <si>
    <t>(Gain) loss on disposal of property and equipment</t>
  </si>
  <si>
    <t>Amortization and revaluation of non-cash compensation awards</t>
  </si>
  <si>
    <t>Distributions received from equity method Affiliates</t>
  </si>
  <si>
    <t>Deferred income taxes</t>
  </si>
  <si>
    <t>(Gains) losses on other investments</t>
  </si>
  <si>
    <t>(Increase) decrease in investment advisory fees receivable and other amounts due from related parties</t>
  </si>
  <si>
    <t>(Increase) decrease in other receivables, prepayments, deposits and other assets</t>
  </si>
  <si>
    <t>Increase (decrease) in accrued incentive compensation, other amounts due to related parties and other liabilities</t>
  </si>
  <si>
    <t>Increase (decrease) in accounts payable and accruals and accrued income taxes</t>
  </si>
  <si>
    <t>Purchase of fixed assets, excluding discontinued operations</t>
  </si>
  <si>
    <t>Contingent payments for affiliate equity</t>
  </si>
  <si>
    <t>Purchase of investment securities</t>
  </si>
  <si>
    <t>Sales of investment securities</t>
  </si>
  <si>
    <t>Repayment of third party borrowings</t>
  </si>
  <si>
    <t>Repayment of related party borrowings</t>
  </si>
  <si>
    <t>Capital redeemed to non-controlling interests</t>
  </si>
  <si>
    <t>Payment to Parent for deferred tax arrangement</t>
  </si>
  <si>
    <t>Payment to Parent for co-investment redemptions</t>
  </si>
  <si>
    <t>Dividends paid to shareholders</t>
  </si>
  <si>
    <t>Dividends paid to related parties</t>
  </si>
  <si>
    <t>(Increase) decrease in receivables other assets</t>
  </si>
  <si>
    <t>Increase (decrease) in accounts payable and other liabilities</t>
  </si>
  <si>
    <t>Redemption of investments</t>
  </si>
  <si>
    <t>Deposits of restricted cash</t>
  </si>
  <si>
    <t>Proceeds from debt raised</t>
  </si>
  <si>
    <t>Redeemable non-controlling interest capital raised</t>
  </si>
  <si>
    <t>Redeemable non-controlling interest capital redeemed</t>
  </si>
  <si>
    <t>Distributions to redeemable non-controlling interests</t>
  </si>
  <si>
    <t>Organization and Description of the Business</t>
  </si>
  <si>
    <t>Organization, Consolidation and Presentation of Financial Statements [Abstract]</t>
  </si>
  <si>
    <t>Organization and Description of the Business OM Asset Management plc (“OMAM” or the “Company”), through its subsidiaries, is a global asset management business with interests in a diverse group of boutique investment management firms (the “Affiliates”) individually headquartered in the United States. The Company provides investment management services globally to predominantly institutional investors, in asset classes that include U.S. and global equities, fixed income, real estate and timber. Fees for services are largely asset-based and, as a result, the Company’s revenue fluctuates based on the performance of financial markets and investors’ asset flows in and out of the Company’s products. The Company’s Affiliates are organized as limited liability companies. The Company generally utilizes a profit-sharing model in structuring its compensation and ownership arrangements with Affiliates. The Affiliates’ variable compensation is generally based on each firm’s profitability. OMAM and Affiliate key employees share in profits after variable compensation according to their respective ownership interests. The profit-sharing model results in alignment of OMAM and Affiliate key employee economic interests, which is critical to the Company’s talent management strategy and long-term growth of the business. The Company operates in one reportable segment. The Company is a majority-owned subsidiary of Old Mutual plc (the “Parent”), an international long-term savings, protection and investment group, listed on the London Stock Exchange. Reorganization Prior to the initial public offering of the Company’s business (the "Offering"), the Company’s U.S. holding company, Old Mutual (US) Holdings Inc. (“OMUSH”) was a subsidiary of OM Group (UK) Limited (“OMGUK”) which was in turn wholly owned by the Parent. The board of directors of the Parent elected to undertake the Offering which was completed on October 15, 2014. The Company and the Parent determined that certain transactions (the “Reorganization”) should be undertaken in preparation for the Offering. Specifically, the pre-Offering restructuring steps described below were completed by the Company and the Parent prior to October 15, 2014: 1. OMGUK incorporated OMAM in the United Kingdom as a direct, wholly-owned subsidiary of OMGUK. 2. OMAM incorporated OMAM US, Inc. in the State of Delaware (“U.S. Sub”) as a direct, wholly-owned subsidiary of OMAM. 3. U.S. Sub incorporated OMAM UK Limited in the United Kingdom (“U.K. Sub”) as a direct, wholly-owned subsidiary of U.S. Sub. 4. The Company’s existing intercompany debt, which was owed by OMUSH to OMGUK, was refinanced with new intercompany debt. 5. OMGUK contributed its shares in OMUSH and the new intercompany debt to OMAM in return for an issuance of shares by OMAM resulting in the elimination of existing intercompany debt of $1,003.5 million and the redemption of a $32.2 million intercompany receivable via a capital distribution back to OMGUK, for a net reduction of existing intercompany debt of $971.3 million . 6. The OMUSH shares were transferred to U.K. Sub via a series of share exchanges, and the new intercompany debt was contributed among OMAM, U.S. Sub and U.K. Sub. 7. OMAM underwent a reduction of share capital to maximize distributable reserves, re-registered in the United Kingdom as a public limited company, amended its articles of association to reflect the same and organized its share capital for purposes of the Offering. 8. OMAM declared a $175.0 million pre-Offering dividend to OMGUK. OMAM also issued a non-interest bearing promissory note to OMGUK in the principal amount of $37.0 million which was fully repaid by June 30, 2015. 9. OMAM entered into arrangements with OMGUK for the payment of future realizable benefits (estimated to total $225.0 million at June 30, 2015 ) associated with certain deferred tax assets existing as of the date of the Offering, as well as co-investments (with both a carrying value and fair value of $31.7 million at June 30, 2015 ) made by the Company in real-estate and timber strategies of its Affiliates. In accordance with the deferred tax asset arrangement, in December 2014, OMAM began to make quarterly payments to OMGUK. In the fourth quarter of 2014, OMAM adjusted the balance of the liability to reflect the impact of the 2013 income tax return and also reduced the liability as of the Offering date to reflect a revised estimate of the future realizable benefits as of the Offering date. The liability will again be adjusted in the fourth quarter of 2015 to reflect the impact of the 2014 income tax return through October 8, 2014. 10. The Company made a payment of the $175.0 million pre-Offering dividend to OMGUK, funded by a new third party credit facility entered into at the closing of the Offering; and 11. OMAM completed the purchase of additional ownership of an Affiliate for $60.0 million in cash, resulting in a reduction of liabilities for the same amount. Additionally, in the fourth quarter of 2014, the Company recast the components of Shareholders' equity to reflect the issuance of 120,000,000 ordinary shares, nominal value $0.001 per share.</t>
  </si>
  <si>
    <t>Basis of Presentation and Significant Accounting Policies</t>
  </si>
  <si>
    <t>Accounting Policies [Abstract]</t>
  </si>
  <si>
    <t>Basis of Presentation and Significant Accounting Policies The Company’s significant accounting policies are as follows: Basis of presentation These unaudited Condensed Consolidated Financial Statements reflect the historical balance sheets; statements of operations and of comprehensive income; statements of changes in shareholders’ equity; and statements of cash flows of the Company. On October 15, 2014, the Company completed the Offering by its Parent of 22,000,000 ordinary shares of the Company pursuant to the Securities Act of 1933, as amended. Additionally, the underwriters in the Offering exercised a portion of their overallotment option and purchased an additional 2,231,375 shares of the Company from the Parent. On June 22, 2015, the Company completed a secondary public offering by its Parent of 13,300,000 ordinary shares of the Company pursuant to the Securities Act of 1933, as amended. Additionally, the underwriters in the secondary public offering exercised their full overallotment option and purchased an additional 1,995,000 shares of the Company from the Parent. Within these Condensed Consolidated Financial Statements, entities that are part of the Parent’s consolidated results, but are not part of OMAM, as defined above, are referred to as “related parties.” These historical Condensed Consolidated Financial Statements prepared prior to the Offering use the Parent’s historical basis in determining the assets and liabilities and the results of the Company. The financial information included herein may not reflect the consolidated financial position, operating results, changes in the Parent’s equity investment and cash flows of the Company in the future, and does not reflect what they would have been had the Company been a separate, stand-alone entity during the periods presented. The Company historically has utilized the services of the Parent for certain functions. These services include providing working capital, as well as certain finance, internal audit, insurance, human resources, investor relations, risk, governance and other corporate functions and projects. The cost of these services has been allocated to the Company and included in the Condensed Consolidated Financial Statements. The allocations have been determined on the basis which the Parent and the Company considered to be reasonable reflections of the utilization of services provided by the Parent. Subsequent to the Offering, the Company assumed responsibility for the costs of these functions. The Condensed Consolidated Financial Statements are prepared in accordance with accounting principles generally accepted in the United States (“U.S. GAAP”). All dollar amounts, except per share data in the text and tables herein, are stated in millions unless otherwise indicated. Transactions between the Company and the Parent are included in the Condensed Consolidated Financial Statements, however material intercompany balances and transactions among the Company, its consolidated Affiliates and consolidated Funds (as defined below) are eliminated in consolidation. These unaudited Condensed Consolidated Financial Statements should be read in conjunction with the audited Consolidated Financial Statements and notes thereto for the year ended December 31, 2014 included in the Company's Annual Report on Form 10-K as filed with the Securities and Exchange Commission (“SEC”) on March 30, 2015. The Company’s significant accounting policies, which have been consistently applied, are summarized in those Financial Statements. New accounting policies In February 2015, the FASB issued Accounting Standards Update 2015-02, Consolidation: Amendments to the Consolidation Analysis ("ASU 2015-02"). ASU 2015-02 rescinds the deferral of the consolidation rules under Financial Accounting Standard 167, " Amendments to FASB Interpretation No. 46(R)," ("FAS 167") granted under ASU 2010-10, " Amendments for Certain Investment Funds " and will require all legal entities to be reevaluated under the revised consolidation model. The revised consolidation model provides updates when evaluating i) limited partnerships and similar entities currently under the voting interest model, ii) decision maker or service provider fees as a variable interest, iii) fee arrangements in the primary beneficiary determination, iv) related parties in the primary beneficiary determination, and v) certain investment funds. The amendments are intended to simplify the current consolidation model and reduce the number of consolidated entities by placing more emphasis on the risk of loss when determining a controlling financial interest. The amended guidance is effective for public entities for interim and annual periods beginning after December 15, 2015. Early adoption, including adoption in an interim period, is permitted. The Company elected to implement ASU 2015-02 using the modified retrospective method, which resulted in an effective date of adoption of January 1, 2015 and did not require the restatement of prior period results. Consolidation Affiliates The Company evaluates each of its Affiliate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the normal course of business, the Company’s Affiliates sponsor and manage certain investment vehicles (the “Funds”). The Company assesses consolidation requirements with respect to its Funds pursuant to Accounting Standards Codification (“ASC”) Topic 810, as amended by ASU 2015-02, relating to the consolidation of VIEs. Prior to the adoption of ASU 2015-02, substantially all of the Funds managed by the Company qualified for the deferral granted under ASU 2010-10. As such, the Company evaluated these Funds for consolidation pursuant to former guidance in Financial Accounting Standards Board (“FASB”) Interpretation No. 46(R), Consolidation of Variable Interest Entities. These Funds have typically been owned entirely by third-party investors, however certain Funds are capitalized with seed capital investments from the Company or its related parties and may be owned partially by Affiliate key employees and/or individuals that own minority interests in an Affiliate. In adopting ASU 2015-02, the Company re-evaluated all of its Affiliates' Funds for consolidation. All Funds consolidated prior to January 1, 2015 pursuant to consolidation guidance superseded by ASU 2015-02 were de-consolidated as of January 1, 2015. As of January 1, 2015, there were no Funds which required consolidation pursuant to ASU 2015-02. In evaluating whether the Company is the primary beneficiary, the Company evaluates its economic interests in the entity held either directly by the Company or indirectly through related parties. For VIEs that are investment companies subject to ASU 2010-10, the primary beneficiary of the VIE is generally the variable interest holder that absorbs a majority of the expected losses of the VIE, receives a majority of the expected residual returns of the VIE, or both. The Company generally is not the primary beneficiary of Fund VIEs created to manage assets for clients unless the Company’s ownership interest, including interests of related parties, is substantial. The primary beneficiary of a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consolidates VOEs when it has control over significant operating, financial and investing decisions of the entity.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Other than Funds holding investments in timber assets (the “Timber Funds”), the Company’s consolidated Funds are investment companies (the “Investment Funds”) and the Company has therefore retained their specialized investment company accounting in consolidation, pursuant to ASC 946, “Financial Services—Investment Companies.”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As of June 30, 2015, there were no Funds which required consolidation pursuant to ASU 2015-02. Timber Funds Timber assets and timber lease rights of consolidated Timber Funds are stated at historical cost less depletion for timber previously harvested and less accumulated amortization and depreciation for lease rights and roads. Timber investment values are adjusted for capital additions made to the property subsequent to the valuation date. All initial silviculture costs, including site preparation and planting costs are capitalized as stand establishment costs. Stand establishment costs are transferred to a merchantable timber classification as trees reach a certain size. Generally, costs incurred subsequent to two years after planting, such as fertilization, vegetation, insect control and pre-commercial thinning are considered to be maintenance and are expensed as incurred. The Company estimates its timber inventory using statistical information and data obtained from physical measurements, site maps, photo-types and other information gathering techniques. These estimates are updated annually and may result in adjustments of timber volumes, including timber growth rates and depletion rates. Depletion consists of costs attributed to harvesting timber and is recorded as an expense as timber is harvested. The depletion rate applied to the volume of timber sold is adjusted annually and is based on the relationship of incurred costs in the merchantable timber classification to estimated current merchantable volume. Prior to the adoption of ASU 2015-02, the Company's Timber Funds did not qualify for the deferral under ASU 2010-10. Following the adoption of ASU 2015-02, Timber Funds and Investment Funds are evaluated pursuant to the same revised consolidation guidance. All of the Company's Timber Funds that were previously consolidated were de-consolidated on January 1, 2015 upon the adoption of ASU 2015-02. 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Fair Value Measurements</t>
  </si>
  <si>
    <t>Fair Value Disclosures [Abstract]</t>
  </si>
  <si>
    <t>Fair Value Measurements The following table summarizes the Company’s assets and liabilities that are measured at fair value on a recurring basis at June 30, 2015 (in millions): Quoted prices in active markets (Level I) Significant other observable inputs (Level II) Significant unobservable inputs (Level III) Total value, Assets of OMAM(1) Investment securities(2) $ 66.4 $ — $ — $ 66.4 Investments in unconsolidated Funds(3) — — 34.4 34.4 Total fair value assets $ 66.4 $ — $ 34.4 $ 100.8 On January 1, 2015, in conjunction with the adoption of ASU 2015-02, the Company de-consolidated all Funds that had been consolidated as of December 31, 2014. The following table summarizes the Company’s assets and liabilities that are measured at fair value on a recurring basis at December 31, 2014 (in millions): Quoted prices in active markets (Level I) Significant other observable inputs (Level II) Significant unobservable inputs (Level III) Total value December 31, 2014 Assets of OMAM and consolidated Funds(1) Investments owned, at fair value Common and preferred stock $ 24.8 $ — $ — $ 24.8 Short-term investment funds 0.1 — — 0.1 Fixed income securities 1.1 — — 1.1 Collective investment Funds — 32.5 — 32.5 Other investments 0.3 1.8 — 2.1 Total investments at fair value 26.3 34.3 — 60.6 Restricted cash held at fair value 104.5 — — 104.5 Consolidated Funds Total 130.8 34.3 — 165.1 Investment securities(2) 59.7 — — 59.7 Investments in unconsolidated Funds(3) — — 34.5 34.5 OMAM Total 59.7 — 34.5 94.2 Total fair value assets $ 190.5 $ 34.3 $ 34.5 $ 259.3 Liabilities of consolidated Funds(1) Common stock $ (16.4 ) $ — $ — $ (16.4 ) Total fair value liabilities $ (16.4 ) $ — $ — $ (16.4 ) (1) Assets and liabilities measured at fair value are comprised of financial investments managed by the Company’s Affiliates. $0.0 million in assets and $0.0 million in liabilities at June 30, 2015 and $60.6 million in assets and $(16.4) million in liabilities at December 31, 2014 are the result of the consolidation of Funds sponsored by the Company’s Affiliates. Of these, collective investment funds are multi-strategy products categorized as Level II because they are redeemable monthly and valued at NAV per share of the fund without adjustment which the Company believes represents the fair value of the investments. The fair value of fixed income securities, corporate debt, and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2) Investment securities of $66.4 million and $59.7 million at June 30, 2015 and December 31, 2014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3) The $34.4 million and $34.5 million at June 30, 2015 and December 31, 2014 , respectively, relate to investments in unconsolidated Funds which consist primarily of investments in funds advised by Affiliates and are valued using NAV which the Company relies on to determine their fair value. The NAVs that have been provided by investees have been derived from the fair values of the underlying investments as of the measurement dates. The Company has classified investments in unconsolidated Funds as Level III given the nature of redemption restrictions that are in place. These unconsolidated Funds consist primarily of real estate investments fund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1 - 8 years from June 30, 2015 . The valuation process for the underlying real estate investments held by the real estate investments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The following table presents changes in Level III assets and liabilities, comprised of significant unobservable inputs, for the six months ended June 30, 2015 : Investments in unconsolidated Funds, For the three months ended June 30, For the six months ended June 30, 2015 2014 2015 2014 Beginning of period balance, $ 31.2 $ 43.2 $ 34.5 $ 43.1 Realized gain (loss) 0.2 0.7 (1.2 ) 1.0 Net change in unrealized appreciation (depreciation) 1.1 (0.3 ) (0.8 ) 0.2 Purchases, issuances or settlements 2.3 — 2.8 — Dispositions (0.4 ) (1.3 ) (0.9 ) (2.0 ) Balance, June 30, $ 34.4 $ 42.3 $ 34.4 $ 42.3 Gains recorded on the Company’s Condensed Consolidated Statements of Operations related to the above Level III changes were $1.3 million for the three months ended June 30, 2015 and $0.4 million for the three months ended June 30, 2014 . Gains (losses) recorded on the Company’s Condensed Consolidated Statements of Operations related to the above Level III changes were $(2.0) million for the six months ended June 30, 2015 and $1.2 million for the six months ended June 30, 2014 . There were no significant transfers of financial assets or liabilities among Levels I, II or III during the six months ended June 30, 2015 or 2014 .</t>
  </si>
  <si>
    <t>Variable Interest Entities</t>
  </si>
  <si>
    <t>Variable Interest Entities The Company sponsors the formation of various entities considered to be VIEs. The Company consolidates these entities as required pursuant to ASC Topic 810 relating to the consolidation of VIEs. These VIEs are primarily Funds managed by Affiliates and are investment vehicles typically owned entirely by third-party investors. Certain Funds may be capitalized with seed capital investments from the Company and may be owned partially by Affiliate key employees and/or individuals that own minority interests in an Affiliate. The Company’s determination of whether it is the primary beneficiary of a Fund that is a VIE is based in part on an assessment of whether or not the Company and its related parties are exposed to the majority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in millions): June 30, December 31, Assets Investments, at fair value $ — $ 5.9 Restricted cash — 2,487.7 Timber assets — 4,053.2 Other assets of consolidated Funds — 165.0 Total Assets $ — $ 6,711.8 Liabilities Borrowings $ — $ 4,095.9 Other liabilities of consolidated Funds — 150.8 Total Liabilities $ — $ 4,246.7 On January 1, 2015, in conjunction with the adoption of ASU 2015-02, the Company de-consolidated all Funds that had been consolidated as of December 31, 2014. “Investments, at fair value” consist of investments in securities and investments in related parties. The assets of consolidated VIEs presented in the table above belong to the investors in those Funds, are available for use only by the Fund to which they belong, and are not available for use by the Company. Any debt or liabilities held by consolidated Funds have no recourse to the Company’s general credit. The Company may also consolidate Funds that are not VIEs, and therefore the assets and liabilities of those Funds are not included in the table above. The Company’s involvement with Funds that are VIEs and un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June 30, December 31, Unconsolidated VIE assets $ 7,429.2 $ 9,993.5 Unconsolidated VIE liabilities $ 4,201.9 $ 1,515.0 Equity interests on the Consolidated Balance Sheet $ 52.4 $ 75.3 Maximum risk of loss (1) $ 57.5 $ 75.5 (1) Includes equity investments the Company has made or is required to make and any earned but uncollected management/incentive fees. The Company does not record performance/incentive allocations until the respective measurement period has ended. In addition to the multiple unconsolidated VIE Funds, the Company determined that Heitman LLC, one of the Company’s Affiliates, is a VIE. The Company concluded that it is not the primary beneficiary of Heitman LLC because it does not hold the power to direct its most economically significant activities. The Company aggregated Heitman LLC with the Company’s other unconsolidated VIE Funds due to their similar risk profiles given that the risks and rewards are driven by changes in investment values and the Affiliates’ ability to manage those assets.</t>
  </si>
  <si>
    <t>Equity-Accounted Investees</t>
  </si>
  <si>
    <t>Equity Method Investments and Joint Ventures [Abstract]</t>
  </si>
  <si>
    <t>Equity-Accounted Investees The following tables present summarized financial information for Affiliates and Funds accounted for under the equity method (in millions): Six Months Ended Six Months Ended Statements of Income Heitman LLC Other Total Heitman LLC Other Total Net revenues (1) $ 60.9 $ 130.2 $ 191.1 $ 116.4 $ 38.7 $ 155.1 Operating income 9.9 66.8 76.7 27.5 17.7 45.2 Other income (expense), net — 32.1 32.1 59.2 (1.6 ) 57.6 Income before income taxes 9.9 98.9 108.8 86.7 16.1 102.8 Less income tax expense 0.5 1.5 2.0 0.7 0.1 0.8 Exclude: noncontrolling interests income — 96.2 96.2 80.4 15.0 95.4 Net income attributable to controlling interests $ 9.4 $ 1.2 $ 10.6 $ 5.6 $ 1.0 $ 6.6 OMAM equity in net income of equity method investees $ 3.8 $ 1.3 $ 5.1 $ 4.0 $ 1.0 $ 5.0 As of June 30, 2015 As of December 31, 2014 Balance Sheet Heitman LLC Other Total Heitman LLC Other Total Total assets 53.5 2,606.2 2,659.7 1,647.1 1,319.9 2,967.0 Total liabilities 26.5 976.3 1,002.8 581.1 552.8 1,133.9 Non-controlling interests in subsidiaries — 1,594.4 1,594.4 1,014.4 756.9 1,771.3 Members’ equity $ 27.0 $ 35.5 $ 62.5 $ 51.6 $ 10.2 $ 61.8 OMAM equity investment and undistributed earnings of affiliated companies, before consolidating and reconciling adjustments $ 22.6 $ 35.5 $ 58.1 $ 44.7 $ 10.2 $ 54.9 Consolidating and reconciling adjustments: Goodwill attributable to equity method investment 29.8 — 29.8 30.6 — 30.6 OMAM Investment in equity method investees at cost plus equity in undistributable earnings since acquisition $ 52.4 $ 35.5 $ 87.9 $ 75.3 $ 10.2 $ 85.5 (1) Net revenue includes advisory fees for asset management services and investment income, including interest and dividends from consolidated investment partnerships. On January 1, 2015, in conjunction with the adoption of ASU 2015-02, the Company, including its equity-accounted Affiliates, de-consolidated all Funds that had been consolidated as of December 31, 2014. Of the de-consolidated Funds, to the extent the Company had significant influence due to its investment and its role as the investment advisor, the Funds have been treated as equity method investments and included as "Other" in the tables above.</t>
  </si>
  <si>
    <t>Timber and Timberlands</t>
  </si>
  <si>
    <t>Property, Plant and Equipment [Abstract]</t>
  </si>
  <si>
    <t>Timber and Timberlands Timber and timberlands consisted of the following (in millions): USD, in millions 6/30/2015 12/31/2014 Total timber and timberlands, at cost $ — $ 4,920.1 Accumulated depletion on timber — (866.0 ) Accumulated amortization — (0.9 ) Timber and timberlands, net $ — $ 4,053.2 On January 1, 2015, in conjunction with the adoption of ASU 2015-02, the Company de-consolidated its Timber Funds.</t>
  </si>
  <si>
    <t>Related Party Transactions</t>
  </si>
  <si>
    <t>Related Party Transactions [Abstract]</t>
  </si>
  <si>
    <t>Related Party Transactions The Company’s Parent provides the Company with various oversight services, including governance, which includes compensation for Old Mutual plc board and executive committees, investor relations, procurement of insurance coverage, human resources, financial reporting, internal audit, treasury, systems, risk and tax services. That portion of the above costs which (i) are directly attributable to the Company, (ii) have been charged to the Company by the Parent and (iii) have been paid to the Parent by the Company, have been recorded in the Company's unaudited Condensed Consolidated Financial Statements. In the three months ended June 30, 2015 and 2014 , $1.0 million and $1.6 million , respectively, of these costs incurred have been expensed by the Company. These charges are periodically settled in cash. As part of its profit-interests plan, an Affiliate made tax payments in 2014 on behalf of its employees who became vested in profit interests of the Affiliate. Payments totaling $5.3 million were repaid by the employees of the Affiliate in the six months ended June 30, 2015. During 2014, the Company entered into a seed capital management agreement, a co-investment deed, a deferred tax asset deed and a shareholder agreement with the Parent and/or the Parent’s subsidiaries. Additionally, in connection with the Reorganization, on September 29, 2014 the Company entered into loan note two, a non-interest bearing loan in the amount of $37.0 million , with the Parent. Loan note two was paid off in full as of June 30, 2015. Amounts owed to the Parent associated with the deferred tax asset deed were $225.0 million at June 30, 2015 . Amounts owed to the Parent associated with the co-investment deed were $36.5 million at June 30, 2015 , net of tax.</t>
  </si>
  <si>
    <t>Borrowings and Debt</t>
  </si>
  <si>
    <t>Debt Disclosure [Abstract]</t>
  </si>
  <si>
    <t>Borrowings and Debt The Company’s long term debt at June 30, 2015 and December 31, 2014 , excluding the long term debt of the Company’s consolidated Funds, was comprised of the following (in millions): (in millions) 6/30/2015 12/31/2014 Interest rate Maturity Third party obligations: Revolving credit facility 145.0 177.0 LIBOR + 1.25% plus 0.20% commitment fee October 15, 2019 Related party obligations: Loan note two — 37.0 — September 29, 2024 Total long term debt of the Company $ 145.0 $ 214.0 The fair value of borrowings approximated net cost basis as of June 30, 2015 and December 31, 2014 . Fair value was determined based on future cash flows, discounted to present value using current market rates. The inputs are categorized as Level III in the fair value hierarchy. Interest expense incurred amounted to a total of $1.6 million and $33.2 million for the six months ended June 30, 2015 and 2014 , respectively. Interest expense in 2014 was attributable to long-term debt owed to the Company's Parent. On September 29, 2014, the Parent made a capital contribution to the Company in the amount of the outstanding principal on a related party credit facility (see Note 1). On September 29, 2014, the Company entered into loan note one and loan note two with its Parent. Loan note one was issued in the amount of $175.0 million , accrued interest at 3% per annum and was payable in full on its maturity date, September 29, 2015. On October 15, 2014, the Company repaid loan note one upon the closing of its new revolving credit facility. Loan note two was issued in the amount of $37.0 million and did not bear interest. Loan note two had a ten year term and calls for quarterly repayments amounting to the greater of the Company's excess cash, as defined in loan note two, or $1.0 million , whichever was greater. On June 1, 2015, the Company repaid the remaining $36.0 million of the outstanding principal balance. On October 15, 2014, the Company entered into a revolving credit facility with Citibank, as administrative agent and issuing bank, Citigroup Global Markets Inc. and Merrill Lynch, Piece, Fenner &amp; Smith Incorporated as joint lead arrangers and joint book runners (the "Credit Facility"). Pursuant to the terms of the Credit Facility, the Company may obtain loans on a revolving credit basis and procure the issuance of letters of credit in an aggregate amount at any time outstanding not in excess of $350 million . The Credit Facility has a maturity date of October 15, 2019. Borrowings under the credit facility will bear interest, at OMAM's option, at either the per annum rate equal to (a) the greatest of (i) the prime rate , (ii) the federal funds effective rate plus 0.5% and (iii) the one month Adjusted LIBO Rate plus 1.0% , plus, in each case an additional amount ranging from 0.25% to 1.00% , with such additional amount being based from time to time on the ratio of the Company's total consolidated indebtedness to Adjusted EBITDA (a "Leverage Ratio") until either Moody's Investor Service, Inc. or Standard &amp; Poor's has assigned an initial rating to the Company's senior, unsecured long-term indebtedness for borrowed money that is not subject to credit enhancement, or its credit rating, at which time such additional amount will be based on its credit rating or (b) the London interbank offered rate for a period, at the Company's election, equal to one, two, three or six months plus an additional amount ranging from 1.25% to 2.00% , with such additional amount being based from time to time on the Company's Leverage Ratio until it has been assigned a credit rating, at which time such additional amount will be based on its credit rating. In addition, the Company will be charged a commitment fee based on the average daily unused portion of the revolving credit facility at a per annum rate ranging from 0.20% to 0.50% , with such amount being based from time to time on its Leverage Ratio until it has been assigned a credit rating, at which time such amount will be based on the Company's credit rating. Under the Credit Facility, the ratio of third-party borrowings to trailing twelve months Adjusted EBITDA cannot exceed 3.0 x, and the interest coverage ratio must not be less than 4.0 x. At June 30, 2015 the outstanding balance of the facility is $145.0 million . An interest rate of LIBOR plus a margin of 1.25% and commitment fee rate of 0.20% is being charged, and the Company’s ratio of third-party borrowings to trailing twelve months Adjusted EBITDA was 0.6 x. The long term debt of the Company’s consolidated Funds was comprised of the following at June 30, 2015 and December 31, 2014 (in millions): (in millions) June 30, December 31, Interest rate Maturity Related party obligations: Shareholder loans and note interest — 318.7 BBSW* + 5.5% October 2022 Total related party obligations: — 318.7 Third party obligations: Term loan A — 163.0 6% - 6.26% May 2016 Term loan B — 261.3 5.93% - LIBOR + 1.61% October 2016 Senior secured notes — 860.0 6.19% - 6.38% December 2019 Secured bank loan — 109.7 variable October 2017 Notes payable — 2,383.2 LIBOR + margin October 2027 Total third party obligations: — 3,777.2 Total long term debt of consolidated Funds $ — $ 4,095.9 * BBSW refers to the Australian Bank-Bill Reference Rate The fair value of borrowings was approximately $3,794.1 million at December 31, 2014 . Fair value was determined based on future cash flows, discounted to present value using current market rates. The inputs are categorized as Level III in the fair value hierarchy. Total interest expense recognized in relation to the above obligations of consolidated Funds during the three months ended June 30, 2015 and 2014 was $0.0 million and $34.3 million , respectively. On January 1, 2015, in conjunction with the adoption of ASU 2015-02, the Company de-consolidated all Funds that held debt obligations. The Company was in compliance with the required covenants related to borrowings and debt facilities as of June 30, 2015 .</t>
  </si>
  <si>
    <t>Commitments and Contingencies</t>
  </si>
  <si>
    <t>Commitments and Contingencies Disclosure [Abstract]</t>
  </si>
  <si>
    <t>Commitments and Contingencies Operational commitments The Company had unfunded commitments to invest up to $32.9 million and $30.0 million in co-investments with an Affiliate as of June 30, 2015 and December 31, 2014 , respectively. These commitments will be funded as required through the end of the respective investment periods ranging through fiscal 2018 . Certain Affiliates operate under regulatory authorities that require that they maintain minimum financial or capital requirements. Management is not aware of any violations of such financial requirements occurring during the period.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Management believes that any liability in excess of these accruals upon the ultimate resolution of these matters will not have a material adverse effect on the Combined and Consolidated financial condition or results of operations of the Company. As of June 30, 2015 , there were no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June 30, 2015 , management of the Company has estimated the potential maximum exposure to be approximately $10 million . However, no accrual for the potential exposure has been recorded as the probability of incurring any potential liability relating to this exposure is not probable at June 30, 2015 . Considerations of credit risk Financial instruments that potentially subject the Company to significant concentrations of credit risk consist principally of cash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t>
  </si>
  <si>
    <t>Earnings Per Share</t>
  </si>
  <si>
    <t>Earnings Per Share [Abstract]</t>
  </si>
  <si>
    <t>Earnings Per Share Basic earnings per share is calculated by dividing net income attributable to controlling interests by the weighted-average number of shares outstanding. Diluted earnings per share is similar to basic earnings per share, but is adjusted for the effect of potentially issuable ordinary shares, except when inclusion is antidilutive. The calculation of basic and diluted earnings per ordinary share is as follows. Amounts shown reflect pro forma shares outstanding in prior periods (dollars in millions, except per share data): Three Months Ended June 30, Six Months Ended June 30, 2015 2014 2015 2014 Numerator: Net income attributable to controlling interests $ 49.4 $ 8.8 $ 83.6 $ 19.1 Less: Total income available to participating unvested securities (1) 0.2 — 0.3 — Total net income attributable to ordinary shares $ 49.2 $ 8.8 $ 83.3 $ 19.1 Denominator: Weighted-average ordinary shares outstanding—basic 120,000,000 120,000,000 120,000,000 120,000,000 Potential ordinary shares Restricted Stock Units 470,319 — 460,338 — Weighted-average ordinary shares outstanding—diluted 120,470,319 120,000,000 120,460,338 120,000,000 Earnings per ordinary share attributable to controlling interests: Basic $ 0.41 $ 0.07 $ 0.69 $ 0.16 Diluted $ 0.41 $ 0.07 $ 0.69 $ 0.16 (1) Income available to participating unvested securities includes dividends paid on unvested restricted shares and their proportionate share of undistributed earnings.</t>
  </si>
  <si>
    <t>Accumulated Other Comprehensive Income</t>
  </si>
  <si>
    <t>Accumulated Other Comprehensive Income (Loss), Net of Tax [Abstract]</t>
  </si>
  <si>
    <t>Accumulated Other Comprehensive Income The components of accumulated other comprehensive income at June 30, 2015 and December 31, 2014 were as follows (in millions), including proportions attributable to non-controlling interests: June 30, December 31, Foreign currency translation $ 3.1 $ (20.4 ) On January 1, 2015, in conjunction with the adoption of ASU 2015-02, the Company de-consolidated all Funds that had been consolidated as of December 31, 2014, resulting in the reversal of $23.9 million related to accumulated foreign currency translation of previously consolidated Funds.</t>
  </si>
  <si>
    <t>Discontinued Operations and Restructuring</t>
  </si>
  <si>
    <t>Discontinued Operations and Disposal Groups [Abstract]</t>
  </si>
  <si>
    <t>Discontinued Operations and Restructuring Discontinued operations The Company’s gain (loss) from discontinued operations was comprised of the following at June 30 (in millions): Three Months Ended Six Months Ended 2015 2014 2015 2014 Revenues $ 17.6 $ — $ 38.0 Compensation expense — 16.2 — 31.0 Depreciation — 0.1 — 0.2 Other operating expenses — 6.1 — 9.8 Operating loss — (4.8 ) — (3.0 ) Investment gain of consolidated Funds — (0.1 ) — 2.8 Net interest income — 0.2 — 0.2 Income before taxes — (4.7 ) — — Income taxes — 0.9 — 2.0 Discontinued net income — (5.6 ) — (2.0 ) Gain on disposal, net of tax of $0.6, $0.0, $0.6, and $0.0 0.7 2.3 0.9 2.4 Total Discontinued Operations 0.7 (3.3 ) 0.9 0.4 Attributable to non-controlling interests — — — 4.7 Attributable to controlling interests $ 0.7 $ (3.3 ) $ 0.9 $ (4.3 ) Earnings (loss) per share (basic) attributable to controlling interests $ 0.01 $ (0.03 ) $ 0.01 $ (0.04 ) Earnings (loss) per share (diluted) attributable to controlling interests $ 0.01 $ (0.03 ) 0.01 (0.04 ) In the second quarter of 2014, the Company transferred the operations of Rogge Global Partners plc to the Company’s Parent and has accordingly presented its results within discontinued operations for historical periods. During 2013, the Company committed to a plan to wind up the operations of Echo Point Investment Management, and has accordingly presented its results within discontinued operations for historical periods. The Company recorded a liability for incremental costs expected to be incurred, and recognized a loss in relation to the excess of carrying amount over recoverable amount of the net assets of the business. The shutdown process was completed during the first quarter of 2014. The Company recognized a gain on disposal, net of taxes, of $0.7 million and $2.3 million for the three months ended June 30, 2015 and 2014 , respectively. The Company recognized a gain on disposal, net of taxes, of $0.9 million and $2.4 million for the six months ended June 30, 2015 and 2014 , respectively.</t>
  </si>
  <si>
    <t>Basis of Presentation and Significant Accounting Policies (Policies)</t>
  </si>
  <si>
    <t>Basis of presentation</t>
  </si>
  <si>
    <t>Basis of presentation These unaudited Condensed Consolidated Financial Statements reflect the historical balance sheets; statements of operations and of comprehensive income; statements of changes in shareholders’ equity; and statements of cash flows of the Company. On October 15, 2014, the Company completed the Offering by its Parent of 22,000,000 ordinary shares of the Company pursuant to the Securities Act of 1933, as amended. Additionally, the underwriters in the Offering exercised a portion of their overallotment option and purchased an additional 2,231,375 shares of the Company from the Parent. On June 22, 2015, the Company completed a secondary public offering by its Parent of 13,300,000 ordinary shares of the Company pursuant to the Securities Act of 1933, as amended. Additionally, the underwriters in the secondary public offering exercised their full overallotment option and purchased an additional 1,995,000 shares of the Company from the Parent. Within these Condensed Consolidated Financial Statements, entities that are part of the Parent’s consolidated results, but are not part of OMAM, as defined above, are referred to as “related parties.” These historical Condensed Consolidated Financial Statements prepared prior to the Offering use the Parent’s historical basis in determining the assets and liabilities and the results of the Company. The financial information included herein may not reflect the consolidated financial position, operating results, changes in the Parent’s equity investment and cash flows of the Company in the future, and does not reflect what they would have been had the Company been a separate, stand-alone entity during the periods presented. The Company historically has utilized the services of the Parent for certain functions. These services include providing working capital, as well as certain finance, internal audit, insurance, human resources, investor relations, risk, governance and other corporate functions and projects. The cost of these services has been allocated to the Company and included in the Condensed Consolidated Financial Statements. The allocations have been determined on the basis which the Parent and the Company considered to be reasonable reflections of the utilization of services provided by the Parent. Subsequent to the Offering, the Company assumed responsibility for the costs of these functions. The Condensed Consolidated Financial Statements are prepared in accordance with accounting principles generally accepted in the United States (“U.S. GAAP”). All dollar amounts, except per share data in the text and tables herein, are stated in millions unless otherwise indicated. Transactions between the Company and the Parent are included in the Condensed Consolidated Financial Statements, however material intercompany balances and transactions among the Company, its consolidated Affiliates and consolidated Funds (as defined below) are eliminated in consolidation. These unaudited Condensed Consolidated Financial Statements should be read in conjunction with the audited Consolidated Financial Statements and notes thereto for the year ended December 31, 2014 included in the Company's Annual Report on Form 10-K as filed with the Securities and Exchange Commission (“SEC”) on March 30, 2015. The Company’s significant accounting policies, which have been consistently applied, are summarized in those Financial Statements.</t>
  </si>
  <si>
    <t>New accounting policies</t>
  </si>
  <si>
    <t>New accounting policies In February 2015, the FASB issued Accounting Standards Update 2015-02, Consolidation: Amendments to the Consolidation Analysis ("ASU 2015-02"). ASU 2015-02 rescinds the deferral of the consolidation rules under Financial Accounting Standard 167, " Amendments to FASB Interpretation No. 46(R)," ("FAS 167") granted under ASU 2010-10, " Amendments for Certain Investment Funds " and will require all legal entities to be reevaluated under the revised consolidation model. The revised consolidation model provides updates when evaluating i) limited partnerships and similar entities currently under the voting interest model, ii) decision maker or service provider fees as a variable interest, iii) fee arrangements in the primary beneficiary determination, iv) related parties in the primary beneficiary determination, and v) certain investment funds. The amendments are intended to simplify the current consolidation model and reduce the number of consolidated entities by placing more emphasis on the risk of loss when determining a controlling financial interest. The amended guidance is effective for public entities for interim and annual periods beginning after December 15, 2015. Early adoption, including adoption in an interim period, is permitted. The Company elected to implement ASU 2015-02 using the modified retrospective method, which resulted in an effective date of adoption of January 1, 2015 and did not require the restatement of prior period results.</t>
  </si>
  <si>
    <t>Consolidation</t>
  </si>
  <si>
    <t>Consolidation Affiliates The Company evaluates each of its Affiliate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the normal course of business, the Company’s Affiliates sponsor and manage certain investment vehicles (the “Funds”). The Company assesses consolidation requirements with respect to its Funds pursuant to Accounting Standards Codification (“ASC”) Topic 810, as amended by ASU 2015-02, relating to the consolidation of VIEs. Prior to the adoption of ASU 2015-02, substantially all of the Funds managed by the Company qualified for the deferral granted under ASU 2010-10. As such, the Company evaluated these Funds for consolidation pursuant to former guidance in Financial Accounting Standards Board (“FASB”) Interpretation No. 46(R), Consolidation of Variable Interest Entities. These Funds have typically been owned entirely by third-party investors, however certain Funds are capitalized with seed capital investments from the Company or its related parties and may be owned partially by Affiliate key employees and/or individuals that own minority interests in an Affiliate. In adopting ASU 2015-02, the Company re-evaluated all of its Affiliates' Funds for consolidation. All Funds consolidated prior to January 1, 2015 pursuant to consolidation guidance superseded by ASU 2015-02 were de-consolidated as of January 1, 2015. As of January 1, 2015, there were no Funds which required consolidation pursuant to ASU 2015-02. In evaluating whether the Company is the primary beneficiary, the Company evaluates its economic interests in the entity held either directly by the Company or indirectly through related parties. For VIEs that are investment companies subject to ASU 2010-10, the primary beneficiary of the VIE is generally the variable interest holder that absorbs a majority of the expected losses of the VIE, receives a majority of the expected residual returns of the VIE, or both. The Company generally is not the primary beneficiary of Fund VIEs created to manage assets for clients unless the Company’s ownership interest, including interests of related parties, is substantial. The primary beneficiary of a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consolidates VOEs when it has control over significant operating, financial and investing decisions of the entity.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Other than Funds holding investments in timber assets (the “Timber Funds”), the Company’s consolidated Funds are investment companies (the “Investment Funds”) and the Company has therefore retained their specialized investment company accounting in consolidation, pursuant to ASC 946, “Financial Services—Investment Companies.”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t>
  </si>
  <si>
    <t>Timber funds</t>
  </si>
  <si>
    <t>Timber Funds Timber assets and timber lease rights of consolidated Timber Funds are stated at historical cost less depletion for timber previously harvested and less accumulated amortization and depreciation for lease rights and roads. Timber investment values are adjusted for capital additions made to the property subsequent to the valuation date. All initial silviculture costs, including site preparation and planting costs are capitalized as stand establishment costs. Stand establishment costs are transferred to a merchantable timber classification as trees reach a certain size. Generally, costs incurred subsequent to two years after planting, such as fertilization, vegetation, insect control and pre-commercial thinning are considered to be maintenance and are expensed as incurred. The Company estimates its timber inventory using statistical information and data obtained from physical measurements, site maps, photo-types and other information gathering techniques. These estimates are updated annually and may result in adjustments of timber volumes, including timber growth rates and depletion rates. Depletion consists of costs attributed to harvesting timber and is recorded as an expense as timber is harvested. The depletion rate applied to the volume of timber sold is adjusted annually and is based on the relationship of incurred costs in the merchantable timber classification to estimated current merchantable volume. Prior to the adoption of ASU 2015-02, the Company's Timber Funds did not qualify for the deferral under ASU 2010-10. Following the adoption of ASU 2015-02, Timber Funds and Investment Funds are evaluated pursuant to the same revised consolidation guidance. All of the Company's Timber Funds that were previously consolidated were de-consolidated on January 1, 2015 upon the adoption of ASU 2015-02.</t>
  </si>
  <si>
    <t>Use of estimates</t>
  </si>
  <si>
    <t>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Fair Value Measurements (Tables)</t>
  </si>
  <si>
    <t>Summary of the assets and liabilities that are measured at fair value on a recurring basis</t>
  </si>
  <si>
    <t>The following table summarizes the Company’s assets and liabilities that are measured at fair value on a recurring basis at June 30, 2015 (in millions): Quoted prices in active markets (Level I) Significant other observable inputs (Level II) Significant unobservable inputs (Level III) Total value, Assets of OMAM(1) Investment securities(2) $ 66.4 $ — $ — $ 66.4 Investments in unconsolidated Funds(3) — — 34.4 34.4 Total fair value assets $ 66.4 $ — $ 34.4 $ 100.8 The following table summarizes the Company’s assets and liabilities that are measured at fair value on a recurring basis at December 31, 2014 (in millions): Quoted prices in active markets (Level I) Significant other observable inputs (Level II) Significant unobservable inputs (Level III) Total value December 31, 2014 Assets of OMAM and consolidated Funds(1) Investments owned, at fair value Common and preferred stock $ 24.8 $ — $ — $ 24.8 Short-term investment funds 0.1 — — 0.1 Fixed income securities 1.1 — — 1.1 Collective investment Funds — 32.5 — 32.5 Other investments 0.3 1.8 — 2.1 Total investments at fair value 26.3 34.3 — 60.6 Restricted cash held at fair value 104.5 — — 104.5 Consolidated Funds Total 130.8 34.3 — 165.1 Investment securities(2) 59.7 — — 59.7 Investments in unconsolidated Funds(3) — — 34.5 34.5 OMAM Total 59.7 — 34.5 94.2 Total fair value assets $ 190.5 $ 34.3 $ 34.5 $ 259.3 Liabilities of consolidated Funds(1) Common stock $ (16.4 ) $ — $ — $ (16.4 ) Total fair value liabilities $ (16.4 ) $ — $ — $ (16.4 ) (1) Assets and liabilities measured at fair value are comprised of financial investments managed by the Company’s Affiliates. $0.0 million in assets and $0.0 million in liabilities at June 30, 2015 and $60.6 million in assets and $(16.4) million in liabilities at December 31, 2014 are the result of the consolidation of Funds sponsored by the Company’s Affiliates. Of these, collective investment funds are multi-strategy products categorized as Level II because they are redeemable monthly and valued at NAV per share of the fund without adjustment which the Company believes represents the fair value of the investments. The fair value of fixed income securities, corporate debt, and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2) Investment securities of $66.4 million and $59.7 million at June 30, 2015 and December 31, 2014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3) The $34.4 million and $34.5 million at June 30, 2015 and December 31, 2014 , respectively, relate to investments in unconsolidated Funds which consist primarily of investments in funds advised by Affiliates and are valued using NAV which the Company relies on to determine their fair value. The NAVs that have been provided by investees have been derived from the fair values of the underlying investments as of the measurement dates. The Company has classified investments in unconsolidated Funds as Level III given the nature of redemption restrictions that are in place. These unconsolidated Funds consist primarily of real estate investments fund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1 - 8 years from June 30, 2015 . The valuation process for the underlying real estate investments held by the real estate investments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t>
  </si>
  <si>
    <t>Schedule of changes in Level III assets and liabilities</t>
  </si>
  <si>
    <t>The following table presents changes in Level III assets and liabilities, comprised of significant unobservable inputs, for the six months ended June 30, 2015 : Investments in unconsolidated Funds, For the three months ended June 30, For the six months ended June 30, 2015 2014 2015 2014 Beginning of period balance, $ 31.2 $ 43.2 $ 34.5 $ 43.1 Realized gain (loss) 0.2 0.7 (1.2 ) 1.0 Net change in unrealized appreciation (depreciation) 1.1 (0.3 ) (0.8 ) 0.2 Purchases, issuances or settlements 2.3 — 2.8 — Dispositions (0.4 ) (1.3 ) (0.9 ) (2.0 ) Balance, June 30, $ 34.4 $ 42.3 $ 34.4 $ 42.3</t>
  </si>
  <si>
    <t>Variable Interest Entities (Tables)</t>
  </si>
  <si>
    <t>Schedule of assets and liabilities and information pertains to VIEs</t>
  </si>
  <si>
    <t>The following information pertains to unconsolidated VIEs for which the Company holds a variable interest (in millions): June 30, December 31, Unconsolidated VIE assets $ 7,429.2 $ 9,993.5 Unconsolidated VIE liabilities $ 4,201.9 $ 1,515.0 Equity interests on the Consolidated Balance Sheet $ 52.4 $ 75.3 Maximum risk of loss (1) $ 57.5 $ 75.5 (1) Includes equity investments the Company has made or is required to make and any earned but uncollected management/incentive fees. The Company does not record performance/incentive allocations until the respective measurement period has ended. The following table presents the assets and liabilities of Funds that are VIEs and consolidated by the Company (in millions): June 30, December 31, Assets Investments, at fair value $ — $ 5.9 Restricted cash — 2,487.7 Timber assets — 4,053.2 Other assets of consolidated Funds — 165.0 Total Assets $ — $ 6,711.8 Liabilities Borrowings $ — $ 4,095.9 Other liabilities of consolidated Funds — 150.8 Total Liabilities $ — $ 4,246.7</t>
  </si>
  <si>
    <t>Equity-Accounted Investees (Tables)</t>
  </si>
  <si>
    <t>Summary of financial information for Affiliates and Funds accounted for under the equity method</t>
  </si>
  <si>
    <t>The following tables present summarized financial information for Affiliates and Funds accounted for under the equity method (in millions): Six Months Ended Six Months Ended Statements of Income Heitman LLC Other Total Heitman LLC Other Total Net revenues (1) $ 60.9 $ 130.2 $ 191.1 $ 116.4 $ 38.7 $ 155.1 Operating income 9.9 66.8 76.7 27.5 17.7 45.2 Other income (expense), net — 32.1 32.1 59.2 (1.6 ) 57.6 Income before income taxes 9.9 98.9 108.8 86.7 16.1 102.8 Less income tax expense 0.5 1.5 2.0 0.7 0.1 0.8 Exclude: noncontrolling interests income — 96.2 96.2 80.4 15.0 95.4 Net income attributable to controlling interests $ 9.4 $ 1.2 $ 10.6 $ 5.6 $ 1.0 $ 6.6 OMAM equity in net income of equity method investees $ 3.8 $ 1.3 $ 5.1 $ 4.0 $ 1.0 $ 5.0 As of June 30, 2015 As of December 31, 2014 Balance Sheet Heitman LLC Other Total Heitman LLC Other Total Total assets 53.5 2,606.2 2,659.7 1,647.1 1,319.9 2,967.0 Total liabilities 26.5 976.3 1,002.8 581.1 552.8 1,133.9 Non-controlling interests in subsidiaries — 1,594.4 1,594.4 1,014.4 756.9 1,771.3 Members’ equity $ 27.0 $ 35.5 $ 62.5 $ 51.6 $ 10.2 $ 61.8 OMAM equity investment and undistributed earnings of affiliated companies, before consolidating and reconciling adjustments $ 22.6 $ 35.5 $ 58.1 $ 44.7 $ 10.2 $ 54.9 Consolidating and reconciling adjustments: Goodwill attributable to equity method investment 29.8 — 29.8 30.6 — 30.6 OMAM Investment in equity method investees at cost plus equity in undistributable earnings since acquisition $ 52.4 $ 35.5 $ 87.9 $ 75.3 $ 10.2 $ 85.5 (1) Net revenue includes advisory fees for asset management services and investment income, including interest and dividends from consolidated investment partnerships.</t>
  </si>
  <si>
    <t>Timber and Timberlands (Tables)</t>
  </si>
  <si>
    <t>Schedule of timber and timberlands</t>
  </si>
  <si>
    <t>Timber and timberlands consisted of the following (in millions): USD, in millions 6/30/2015 12/31/2014 Total timber and timberlands, at cost $ — $ 4,920.1 Accumulated depletion on timber — (866.0 ) Accumulated amortization — (0.9 ) Timber and timberlands, net $ — $ 4,053.2</t>
  </si>
  <si>
    <t>Borrowings and Debt (Tables)</t>
  </si>
  <si>
    <t>Schedule of long term debt</t>
  </si>
  <si>
    <t xml:space="preserve">The long term debt of the Company’s consolidated Funds was comprised of the following at June 30, 2015 and December 31, 2014 (in millions): (in millions) June 30, December 31, Interest rate Maturity Related party obligations: Shareholder loans and note interest — 318.7 BBSW* + 5.5% October 2022 Total related party obligations: — 318.7 Third party obligations: Term loan A — 163.0 6% - 6.26% May 2016 Term loan B — 261.3 5.93% - LIBOR + 1.61% October 2016 Senior secured notes — 860.0 6.19% - 6.38% December 2019 Secured bank loan — 109.7 variable October 2017 Notes payable — 2,383.2 LIBOR + margin October 2027 Total third party obligations: — 3,777.2 Total long term debt of consolidated Funds $ — $ 4,095.9 * BBSW refers to the Australian Bank-Bill Reference Rate The Company’s long term debt at June 30, 2015 and December 31, 2014 , excluding the long term debt of the Company’s consolidated Funds, was comprised of the following (in millions): (in millions) 6/30/2015 12/31/2014 Interest rate Maturity Third party obligations: Revolving credit facility 145.0 177.0 LIBOR + 1.25% plus 0.20% commitment fee October 15, 2019 Related party obligations: Loan note two — 37.0 — September 29, 2024 Total long term debt of the Company $ 145.0 $ 214.0 </t>
  </si>
  <si>
    <t>Earnings Per Share (Tables)</t>
  </si>
  <si>
    <t>Schedule of calculation of pro forma basic and diluted earnings per share</t>
  </si>
  <si>
    <t>The calculation of basic and diluted earnings per ordinary share is as follows. Amounts shown reflect pro forma shares outstanding in prior periods (dollars in millions, except per share data): Three Months Ended June 30, Six Months Ended June 30, 2015 2014 2015 2014 Numerator: Net income attributable to controlling interests $ 49.4 $ 8.8 $ 83.6 $ 19.1 Less: Total income available to participating unvested securities (1) 0.2 — 0.3 — Total net income attributable to ordinary shares $ 49.2 $ 8.8 $ 83.3 $ 19.1 Denominator: Weighted-average ordinary shares outstanding—basic 120,000,000 120,000,000 120,000,000 120,000,000 Potential ordinary shares Restricted Stock Units 470,319 — 460,338 — Weighted-average ordinary shares outstanding—diluted 120,470,319 120,000,000 120,460,338 120,000,000 Earnings per ordinary share attributable to controlling interests: Basic $ 0.41 $ 0.07 $ 0.69 $ 0.16 Diluted $ 0.41 $ 0.07 $ 0.69 $ 0.16 (1) Income available to participating unvested securities includes dividends paid on unvested restricted shares and their proportionate share of undistributed earnings.</t>
  </si>
  <si>
    <t>Accumulated Other Comprehensive Income (Tables)</t>
  </si>
  <si>
    <t>Schedule of components of accumulated other comprehensive income including proportions attributable to non-controlling interests</t>
  </si>
  <si>
    <t>The components of accumulated other comprehensive income at June 30, 2015 and December 31, 2014 were as follows (in millions), including proportions attributable to non-controlling interests: June 30, December 31, Foreign currency translation $ 3.1 $ (20.4 )</t>
  </si>
  <si>
    <t>Discontinued Operations and Restructuring (Tables)</t>
  </si>
  <si>
    <t>Schedule of gain (loss) from discontinued operations</t>
  </si>
  <si>
    <t>The Company’s gain (loss) from discontinued operations was comprised of the following at June 30 (in millions): Three Months Ended Six Months Ended 2015 2014 2015 2014 Revenues $ 17.6 $ — $ 38.0 Compensation expense — 16.2 — 31.0 Depreciation — 0.1 — 0.2 Other operating expenses — 6.1 — 9.8 Operating loss — (4.8 ) — (3.0 ) Investment gain of consolidated Funds — (0.1 ) — 2.8 Net interest income — 0.2 — 0.2 Income before taxes — (4.7 ) — — Income taxes — 0.9 — 2.0 Discontinued net income — (5.6 ) — (2.0 ) Gain on disposal, net of tax of $0.6, $0.0, $0.6, and $0.0 0.7 2.3 0.9 2.4 Total Discontinued Operations 0.7 (3.3 ) 0.9 0.4 Attributable to non-controlling interests — — — 4.7 Attributable to controlling interests $ 0.7 $ (3.3 ) $ 0.9 $ (4.3 ) Earnings (loss) per share (basic) attributable to controlling interests $ 0.01 $ (0.03 ) $ 0.01 $ (0.04 ) Earnings (loss) per share (diluted) attributable to controlling interests $ 0.01 $ (0.03 ) 0.01 (0.04 )</t>
  </si>
  <si>
    <t>Organization and Description of the Business (Details) $ / shares in Units, $ in Millions</t>
  </si>
  <si>
    <t>Jun. 30, 2015USD ($)$ / sharesshares</t>
  </si>
  <si>
    <t>Oct. 15, 2014USD ($)</t>
  </si>
  <si>
    <t>Jun. 30, 2015USD ($)segment$ / sharesshares</t>
  </si>
  <si>
    <t>Dec. 31, 2014USD ($)$ / sharesshares</t>
  </si>
  <si>
    <t>Organization and description of the business</t>
  </si>
  <si>
    <t>Number of reportable segment | segment</t>
  </si>
  <si>
    <t>OMGUK</t>
  </si>
  <si>
    <t>Pre-offering dividend paid</t>
  </si>
  <si>
    <t>Estimated payment of future realizable benefits</t>
  </si>
  <si>
    <t>Carrying value of co-investments</t>
  </si>
  <si>
    <t>Fair value of co-investments</t>
  </si>
  <si>
    <t>OMGUK | Term loan two</t>
  </si>
  <si>
    <t>OMGUK | Revolving credit facility</t>
  </si>
  <si>
    <t>Debt proceeds used for payment of related party dividend</t>
  </si>
  <si>
    <t>Affiliates</t>
  </si>
  <si>
    <t>Additional ownership purchase in cash</t>
  </si>
  <si>
    <t>Elimination of existing intercompany debt</t>
  </si>
  <si>
    <t>Redemption of intercompany receivable</t>
  </si>
  <si>
    <t>Net reduction of existing intercompany debt</t>
  </si>
  <si>
    <t>Ordinary shares, issued shares | shares</t>
  </si>
  <si>
    <t>Ordinary shares, nominal value (in dollars per share) | $ / shares</t>
  </si>
  <si>
    <t>Basis of Presentation and Significant Accounting Policies (Details) - shares</t>
  </si>
  <si>
    <t>Jun. 22, 2015</t>
  </si>
  <si>
    <t>Oct. 15, 2014</t>
  </si>
  <si>
    <t>Stock offering</t>
  </si>
  <si>
    <t>Period after planting subsequent to which costs incurred are considered to be maintenance and are expensed as incurred</t>
  </si>
  <si>
    <t>2 years</t>
  </si>
  <si>
    <t>IPO</t>
  </si>
  <si>
    <t>Overallotment option</t>
  </si>
  <si>
    <t>Fair Value Measurements (Details) - Recurring - USD ($) $ in Millions</t>
  </si>
  <si>
    <t>Assets of consolidated Funds</t>
  </si>
  <si>
    <t>Total fair value assets</t>
  </si>
  <si>
    <t>Quoted prices in active markets (Level I)</t>
  </si>
  <si>
    <t>Significant other observable inputs (Level II)</t>
  </si>
  <si>
    <t>Significant unobservable inputs (Level III)</t>
  </si>
  <si>
    <t>Total investments at fair value</t>
  </si>
  <si>
    <t>Restricted cash held at fair value</t>
  </si>
  <si>
    <t>Liabilities of consolidated Funds</t>
  </si>
  <si>
    <t>Total fair value liabilities</t>
  </si>
  <si>
    <t>Consolidated Funds | Common stock</t>
  </si>
  <si>
    <t>Consolidated Funds | Common and preferred stock</t>
  </si>
  <si>
    <t>Consolidated Funds | Short-term investment funds</t>
  </si>
  <si>
    <t>Consolidated Funds | Fixed income securities</t>
  </si>
  <si>
    <t>Consolidated Funds | Collective investment Funds</t>
  </si>
  <si>
    <t>Consolidated Funds | Other Investments</t>
  </si>
  <si>
    <t>Consolidated Funds | Quoted prices in active markets (Level I)</t>
  </si>
  <si>
    <t>Consolidated Funds | Quoted prices in active markets (Level I) | Common stock</t>
  </si>
  <si>
    <t>Consolidated Funds | Quoted prices in active markets (Level I) | Common and preferred stock</t>
  </si>
  <si>
    <t>Consolidated Funds | Quoted prices in active markets (Level I) | Short-term investment funds</t>
  </si>
  <si>
    <t>Consolidated Funds | Quoted prices in active markets (Level I) | Fixed income securities</t>
  </si>
  <si>
    <t>Consolidated Funds | Quoted prices in active markets (Level I) | Collective investment Funds</t>
  </si>
  <si>
    <t>Consolidated Funds | Quoted prices in active markets (Level I) | Other Investments</t>
  </si>
  <si>
    <t>Consolidated Funds | Significant other observable inputs (Level II)</t>
  </si>
  <si>
    <t>Consolidated Funds | Significant other observable inputs (Level II) | Common stock</t>
  </si>
  <si>
    <t>Consolidated Funds | Significant other observable inputs (Level II) | Common and preferred stock</t>
  </si>
  <si>
    <t>Consolidated Funds | Significant other observable inputs (Level II) | Short-term investment funds</t>
  </si>
  <si>
    <t>Consolidated Funds | Significant other observable inputs (Level II) | Fixed income securities</t>
  </si>
  <si>
    <t>Consolidated Funds | Significant other observable inputs (Level II) | Collective investment Funds</t>
  </si>
  <si>
    <t>Consolidated Funds | Significant other observable inputs (Level II) | Other Investments</t>
  </si>
  <si>
    <t>Consolidated Funds | Significant unobservable inputs (Level III)</t>
  </si>
  <si>
    <t>Consolidated Funds | Significant unobservable inputs (Level III) | Common stock</t>
  </si>
  <si>
    <t>Consolidated Funds | Significant unobservable inputs (Level III) | Common and preferred stock</t>
  </si>
  <si>
    <t>Consolidated Funds | Significant unobservable inputs (Level III) | Short-term investment funds</t>
  </si>
  <si>
    <t>Consolidated Funds | Significant unobservable inputs (Level III) | Fixed income securities</t>
  </si>
  <si>
    <t>Consolidated Funds | Significant unobservable inputs (Level III) | Collective investment Funds</t>
  </si>
  <si>
    <t>Consolidated Funds | Significant unobservable inputs (Level III) | Other Investments</t>
  </si>
  <si>
    <t>Investment securities</t>
  </si>
  <si>
    <t>Investments in unconsolidated funds</t>
  </si>
  <si>
    <t>Consolidated Entity Excluding Consolidated Funds | Quoted prices in active markets (Level I)</t>
  </si>
  <si>
    <t>Consolidated Entity Excluding Consolidated Funds | Significant other observable inputs (Level II)</t>
  </si>
  <si>
    <t>Consolidated Entity Excluding Consolidated Funds | Significant unobservable inputs (Level III)</t>
  </si>
  <si>
    <t>Consolidated Entity Excluding Consolidated Funds | Significant unobservable inputs (Level III) | Minimum | Real estate investment funds</t>
  </si>
  <si>
    <t>Term over which the underlying assets are expected to be liquidated by the investees</t>
  </si>
  <si>
    <t>1 year</t>
  </si>
  <si>
    <t>Consolidated Entity Excluding Consolidated Funds | Significant unobservable inputs (Level III) | Maximum | Real estate investment funds</t>
  </si>
  <si>
    <t>8 years</t>
  </si>
  <si>
    <t>Fair Value Measurements - Changes in Level III Assets and Liabilities (Details) - Investments in unconsolidated Funds - Real estate investment funds - USD ($) $ in Millions</t>
  </si>
  <si>
    <t>Changes in Level III assets and liabilities</t>
  </si>
  <si>
    <t>Unrealized losses</t>
  </si>
  <si>
    <t>Balance</t>
  </si>
  <si>
    <t>Realized gain (loss)</t>
  </si>
  <si>
    <t>Purchases, issuances or settlements</t>
  </si>
  <si>
    <t>Dispositions</t>
  </si>
  <si>
    <t>Variable Interest Entities (Details) - Consolidated VIEs - USD ($) $ in Millions</t>
  </si>
  <si>
    <t>Investments at fair value</t>
  </si>
  <si>
    <t>Restricted cash</t>
  </si>
  <si>
    <t>Other assets of consolidated Funds</t>
  </si>
  <si>
    <t>Total Assets</t>
  </si>
  <si>
    <t>Liabilities</t>
  </si>
  <si>
    <t>Borrowings</t>
  </si>
  <si>
    <t>Other liabilities of consolidated Funds</t>
  </si>
  <si>
    <t>Total Liabilities</t>
  </si>
  <si>
    <t>Variable Interest Entities - Unconsolidated VIE's (Details) - Variable Interest Entity, Not Primary Beneficiary [Member] - USD ($) $ in Millions</t>
  </si>
  <si>
    <t>Unconsolidated VIE assets</t>
  </si>
  <si>
    <t>Unconsolidated VIE liabilities</t>
  </si>
  <si>
    <t>Equity interests on the Consolidated Balance Sheet</t>
  </si>
  <si>
    <t>Maximum risk of loss</t>
  </si>
  <si>
    <t>Equity-Accounted Investees (Details) - USD ($) $ in Millions</t>
  </si>
  <si>
    <t>Statements of Income</t>
  </si>
  <si>
    <t>Net revenues</t>
  </si>
  <si>
    <t>Operating income</t>
  </si>
  <si>
    <t>Other income (expense), net</t>
  </si>
  <si>
    <t>Income before income taxes</t>
  </si>
  <si>
    <t>Less income tax expense</t>
  </si>
  <si>
    <t>Exclude: noncontrolling interests income</t>
  </si>
  <si>
    <t>OMAM equity in net income of equity method investees</t>
  </si>
  <si>
    <t>Balance Sheet</t>
  </si>
  <si>
    <t>Non-controlling interests in subsidiaries</t>
  </si>
  <si>
    <t>Members’ equity</t>
  </si>
  <si>
    <t>Consolidating and reconciling adjustments:</t>
  </si>
  <si>
    <t>Goodwill attributable to equity method investment</t>
  </si>
  <si>
    <t>OMAM Investment in equity method investees at cost plus equity in undistributable earnings since acquisition</t>
  </si>
  <si>
    <t>OMUSH</t>
  </si>
  <si>
    <t>OMAM equity investment and undistributed earnings of affiliated companies, before consolidating and reconciling adjustments</t>
  </si>
  <si>
    <t>Heitman LLC</t>
  </si>
  <si>
    <t>Heitman LLC | OMUSH</t>
  </si>
  <si>
    <t>Other</t>
  </si>
  <si>
    <t>Other | OMUSH</t>
  </si>
  <si>
    <t>Timber and Timberlands (Details) - Consolidated Funds - USD ($) $ in Millions</t>
  </si>
  <si>
    <t>Timber and timberlands</t>
  </si>
  <si>
    <t>Timber and timberlands, net</t>
  </si>
  <si>
    <t>Total timber and timberlands, at cost</t>
  </si>
  <si>
    <t>Accumulated depletion on timber</t>
  </si>
  <si>
    <t>Accumulated amortization</t>
  </si>
  <si>
    <t>Related Party Transactions (Details) - USD ($) $ in Millions</t>
  </si>
  <si>
    <t>Sep. 29, 2014</t>
  </si>
  <si>
    <t>Parent</t>
  </si>
  <si>
    <t>Related party transactions</t>
  </si>
  <si>
    <t>Costs allocated</t>
  </si>
  <si>
    <t>Repayment of taxes by employees of the Affiliate</t>
  </si>
  <si>
    <t>Investments in unconsolidated Funds</t>
  </si>
  <si>
    <t>Loan note two | Investments in unconsolidated Funds</t>
  </si>
  <si>
    <t>Borrowings and Debt - Long Term Debt Excluding Consolidated Funds (Details) - USD ($) $ in Millions</t>
  </si>
  <si>
    <t>Revolving credit facility | LIBOR</t>
  </si>
  <si>
    <t>Debt Instrument [Line Items]</t>
  </si>
  <si>
    <t>Variable rate basis</t>
  </si>
  <si>
    <t>London interbank offered rate</t>
  </si>
  <si>
    <t>Variable rate margin (as a percent)</t>
  </si>
  <si>
    <t>1.00%</t>
  </si>
  <si>
    <t>1.25%</t>
  </si>
  <si>
    <t>Commitment fee (as a percent)</t>
  </si>
  <si>
    <t>0.20%</t>
  </si>
  <si>
    <t>Revolving credit facility</t>
  </si>
  <si>
    <t>Loan note two</t>
  </si>
  <si>
    <t>Total long term debt of the Company</t>
  </si>
  <si>
    <t>Consolidated Entity Excluding Consolidated Funds | Revolving credit facility</t>
  </si>
  <si>
    <t>Consolidated Entity Excluding Consolidated Funds | Revolving credit facility | LIBOR</t>
  </si>
  <si>
    <t>LIBOR</t>
  </si>
  <si>
    <t>Consolidated Entity Excluding Consolidated Funds | Loan note two</t>
  </si>
  <si>
    <t>Interest rate (as a percent)</t>
  </si>
  <si>
    <t>0.00%</t>
  </si>
  <si>
    <t>Borrowings and Debt - Narrative (Details)</t>
  </si>
  <si>
    <t>Jun. 01, 2015USD ($)</t>
  </si>
  <si>
    <t>Sep. 29, 2014USD ($)</t>
  </si>
  <si>
    <t>Jun. 30, 2015USD ($)</t>
  </si>
  <si>
    <t>Jun. 30, 2014USD ($)</t>
  </si>
  <si>
    <t>Dec. 31, 2014USD ($)</t>
  </si>
  <si>
    <t>Loan note one | Parent</t>
  </si>
  <si>
    <t>Borrowings and debt</t>
  </si>
  <si>
    <t>Debt face value</t>
  </si>
  <si>
    <t>Maximum interest rate (as a percent)</t>
  </si>
  <si>
    <t>3.00%</t>
  </si>
  <si>
    <t>Loan note two | Parent</t>
  </si>
  <si>
    <t>Loan term</t>
  </si>
  <si>
    <t>10 years</t>
  </si>
  <si>
    <t>Repayment of principal</t>
  </si>
  <si>
    <t>Loan note two | Maximum | Parent</t>
  </si>
  <si>
    <t>Maximum borrowing capacity</t>
  </si>
  <si>
    <t>Revolving credit facility | Pro forma</t>
  </si>
  <si>
    <t>Ratio of third-party borrowings to trailing twelve months Adjusted EBITDA</t>
  </si>
  <si>
    <t>Revolving credit facility | Minimum</t>
  </si>
  <si>
    <t>Undrawn amounts fee (as a percent)</t>
  </si>
  <si>
    <t>Interest coverage ratio</t>
  </si>
  <si>
    <t>Revolving credit facility | Maximum</t>
  </si>
  <si>
    <t>0.50%</t>
  </si>
  <si>
    <t>Revolving credit facility | Prime Rate</t>
  </si>
  <si>
    <t xml:space="preserve"> prime rate</t>
  </si>
  <si>
    <t>Revolving credit facility | Federal Funds Effective Swap Rate</t>
  </si>
  <si>
    <t>federal funds effective rate</t>
  </si>
  <si>
    <t>Variable rate additional margin (as a percent)</t>
  </si>
  <si>
    <t>Revolving credit facility | LIBOR | Minimum</t>
  </si>
  <si>
    <t>0.25%</t>
  </si>
  <si>
    <t>Revolving credit facility | LIBOR | Maximum</t>
  </si>
  <si>
    <t>2.00%</t>
  </si>
  <si>
    <t>Fair value of borrowings</t>
  </si>
  <si>
    <t>Borrowings and Debt - Long Term Debt of Consolidated Funds (Details) - Consolidated Funds - USD ($) $ in Millions</t>
  </si>
  <si>
    <t>12 Months Ended</t>
  </si>
  <si>
    <t>Total long term debt of consolidated Funds</t>
  </si>
  <si>
    <t>Shareholder Loans and Note Interest</t>
  </si>
  <si>
    <t>Secured Bank Loan</t>
  </si>
  <si>
    <t>Notes Payable</t>
  </si>
  <si>
    <t>Australian Bank Bill Reference Rate | Shareholder Loans and Note Interest</t>
  </si>
  <si>
    <t>BBSW</t>
  </si>
  <si>
    <t>5.50%</t>
  </si>
  <si>
    <t>Term Loan A | Term Notes</t>
  </si>
  <si>
    <t>Minimum interest rate (as a percent)</t>
  </si>
  <si>
    <t>6.00%</t>
  </si>
  <si>
    <t>6.26%</t>
  </si>
  <si>
    <t>Term Loan B | Term Notes</t>
  </si>
  <si>
    <t>5.93%</t>
  </si>
  <si>
    <t>Term Loan B | LIBOR | Term Notes</t>
  </si>
  <si>
    <t>Senior Secured Notes | Senior Notes</t>
  </si>
  <si>
    <t>6.19%</t>
  </si>
  <si>
    <t>6.38%</t>
  </si>
  <si>
    <t>Maximum | Term Loan B | LIBOR | Term Notes</t>
  </si>
  <si>
    <t>1.61%</t>
  </si>
  <si>
    <t>Commitments and Contingencies (Details) - Affiliates - USD ($) $ in Millions</t>
  </si>
  <si>
    <t>Operational commitments</t>
  </si>
  <si>
    <t>Obligation to purchase additional ownership interests</t>
  </si>
  <si>
    <t>Maximum</t>
  </si>
  <si>
    <t>Commitments to invest</t>
  </si>
  <si>
    <t>Earnings Per Share (Details) - USD ($) $ / shares in Units, $ in Millions</t>
  </si>
  <si>
    <t>Numerator:</t>
  </si>
  <si>
    <t>Less: Total income available to participating unvested securities</t>
  </si>
  <si>
    <t>Total net income attributable to ordinary shares</t>
  </si>
  <si>
    <t>Denominator:</t>
  </si>
  <si>
    <t>Weighted average ordinary shares outstanding (in shares)</t>
  </si>
  <si>
    <t>Restricted stock units (in shares)</t>
  </si>
  <si>
    <t>Weighted average diluted ordinary shares outstanding (in shares)</t>
  </si>
  <si>
    <t>Earnings per ordinary share attributable to controlling interests:</t>
  </si>
  <si>
    <t>Basic (in dollars per share)</t>
  </si>
  <si>
    <t>Diluted (in dollars per share)</t>
  </si>
  <si>
    <t>Accumulated Other Comprehensive Income (Details) - USD ($) $ in Millions</t>
  </si>
  <si>
    <t>Jan. 01, 2015</t>
  </si>
  <si>
    <t>Foreign currency translation</t>
  </si>
  <si>
    <t>Discontinued Operations and Restructuring (Details) - USD ($) $ / shares in Units, $ in Millions</t>
  </si>
  <si>
    <t>Income Statement, Balance Sheet and Additional Disclosures by Disposal Groups, Including Discontinued Operations [Line Items]</t>
  </si>
  <si>
    <t>Revenues</t>
  </si>
  <si>
    <t>Compensation expense</t>
  </si>
  <si>
    <t>Depreciation</t>
  </si>
  <si>
    <t>Other operating expenses</t>
  </si>
  <si>
    <t>Operating loss</t>
  </si>
  <si>
    <t>Net interest income</t>
  </si>
  <si>
    <t>Income before taxes</t>
  </si>
  <si>
    <t>Income taxes</t>
  </si>
  <si>
    <t>Discontinued net income</t>
  </si>
  <si>
    <t>Gain on disposal, net of tax of $0.6, $0.0, $0.6, and $0.0</t>
  </si>
  <si>
    <t>Gain on disposal, tax</t>
  </si>
  <si>
    <t>Total Discontinued Operations</t>
  </si>
  <si>
    <t>Attributable to non-controlling interests</t>
  </si>
  <si>
    <t>Attributable to controlling interests</t>
  </si>
  <si>
    <t>Earnings (loss) per share (basic) attributable to controlling interests</t>
  </si>
  <si>
    <t>Earnings (loss) per share (diluted) attributable to controlling interests</t>
  </si>
  <si>
    <t>Investment gain of consolidated Fund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117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20536829</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8.3</v>
      </c>
      <c t="n" s="7" r="C3">
        <v>268.6</v>
      </c>
    </row>
    <row spans="1:3" r="4">
      <c t="s" s="4" r="A4">
        <v>28</v>
      </c>
      <c t="n" s="8" r="B4">
        <v>979.3</v>
      </c>
      <c t="n" s="8" r="C4">
        <v>7772.9</v>
      </c>
    </row>
    <row spans="1:3" r="5">
      <c t="s" s="3" r="A5">
        <v>29</v>
      </c>
    </row>
    <row spans="1:3" r="6">
      <c t="s" s="4" r="A6">
        <v>30</v>
      </c>
      <c t="n" s="7" r="B6">
        <v>873.2</v>
      </c>
      <c t="n" s="7" r="C6">
        <v>5215.5</v>
      </c>
    </row>
    <row spans="1:3" r="7">
      <c t="s" s="4" r="A7">
        <v>31</v>
      </c>
    </row>
    <row spans="1:3" r="8">
      <c t="s" s="3" r="A8">
        <v>32</v>
      </c>
    </row>
    <row spans="1:3" r="9">
      <c t="s" s="4" r="A9">
        <v>33</v>
      </c>
      <c t="n" s="7" r="B9">
        <v>106.1</v>
      </c>
      <c t="n" s="7" r="C9">
        <v>2557.4</v>
      </c>
    </row>
    <row spans="1:3" r="10">
      <c t="s" s="4" r="A10">
        <v>34</v>
      </c>
      <c t="n" s="8" r="B10">
        <v>979.3</v>
      </c>
      <c t="n" s="8" r="C10">
        <v>7772.9</v>
      </c>
    </row>
    <row spans="1:3" r="11">
      <c t="s" s="4" r="A11">
        <v>35</v>
      </c>
    </row>
    <row spans="1:3" r="12">
      <c t="s" s="3" r="A12">
        <v>26</v>
      </c>
    </row>
    <row spans="1:3" r="13">
      <c t="s" s="4" r="A13">
        <v>27</v>
      </c>
      <c t="n" s="8" r="B13">
        <v>178.3</v>
      </c>
      <c t="n" s="8" r="C13">
        <v>175.6</v>
      </c>
    </row>
    <row spans="1:3" r="14">
      <c t="s" s="4" r="A14">
        <v>36</v>
      </c>
      <c t="n" s="8" r="B14">
        <v>146.9</v>
      </c>
      <c t="n" s="8" r="C14">
        <v>161.1</v>
      </c>
    </row>
    <row spans="1:3" r="15">
      <c t="s" s="4" r="A15">
        <v>37</v>
      </c>
      <c t="n" s="8" r="B15">
        <v>27.4</v>
      </c>
      <c t="n" s="8" r="C15">
        <v>24.1</v>
      </c>
    </row>
    <row spans="1:3" r="16">
      <c t="s" s="4" r="A16">
        <v>38</v>
      </c>
      <c t="n" s="8" r="B16">
        <v>158.1</v>
      </c>
      <c t="n" s="8" r="C16">
        <v>149.3</v>
      </c>
    </row>
    <row spans="1:3" r="17">
      <c t="s" s="4" r="A17">
        <v>39</v>
      </c>
      <c t="n" s="5" r="B17">
        <v>1</v>
      </c>
      <c t="n" s="5" r="C17">
        <v>1</v>
      </c>
    </row>
    <row spans="1:3" r="18">
      <c t="s" s="4" r="A18">
        <v>40</v>
      </c>
      <c t="n" s="8" r="B18">
        <v>126.5</v>
      </c>
      <c t="n" s="8" r="C18">
        <v>126.5</v>
      </c>
    </row>
    <row spans="1:3" r="19">
      <c t="s" s="4" r="A19">
        <v>41</v>
      </c>
      <c t="n" s="8" r="B19">
        <v>18.1</v>
      </c>
      <c t="n" s="8" r="C19">
        <v>21.3</v>
      </c>
    </row>
    <row spans="1:3" r="20">
      <c t="s" s="4" r="A20">
        <v>42</v>
      </c>
      <c t="n" s="5" r="B20">
        <v>323</v>
      </c>
      <c t="n" s="8" r="C20">
        <v>330.3</v>
      </c>
    </row>
    <row spans="1:3" r="21">
      <c t="s" s="3" r="A21">
        <v>29</v>
      </c>
    </row>
    <row spans="1:3" r="22">
      <c t="s" s="4" r="A22">
        <v>43</v>
      </c>
      <c t="n" s="8" r="B22">
        <v>38.8</v>
      </c>
      <c t="n" s="8" r="C22">
        <v>39.5</v>
      </c>
    </row>
    <row spans="1:3" r="23">
      <c t="s" s="4" r="A23">
        <v>44</v>
      </c>
      <c t="n" s="5" r="B23">
        <v>107</v>
      </c>
      <c t="n" s="8" r="C23">
        <v>132.1</v>
      </c>
    </row>
    <row spans="1:3" r="24">
      <c t="s" s="4" r="A24">
        <v>45</v>
      </c>
      <c t="n" s="8" r="B24">
        <v>263.2</v>
      </c>
      <c t="n" s="8" r="C24">
        <v>289.9</v>
      </c>
    </row>
    <row spans="1:3" r="25">
      <c t="s" s="4" r="A25">
        <v>46</v>
      </c>
      <c t="n" s="8" r="B25">
        <v>247.9</v>
      </c>
      <c t="n" s="8" r="C25">
        <v>228.3</v>
      </c>
    </row>
    <row spans="1:3" r="26">
      <c t="s" s="4" r="A26">
        <v>47</v>
      </c>
      <c t="n" s="8" r="B26">
        <v>63.5</v>
      </c>
      <c t="n" s="5" r="C26">
        <v>47</v>
      </c>
    </row>
    <row spans="1:3" r="27">
      <c t="s" s="4" r="A27">
        <v>48</v>
      </c>
      <c t="n" s="5" r="B27">
        <v>0</v>
      </c>
      <c t="n" s="5" r="C27">
        <v>37</v>
      </c>
    </row>
    <row spans="1:3" r="28">
      <c t="s" s="4" r="A28">
        <v>49</v>
      </c>
      <c t="n" s="5" r="B28">
        <v>145</v>
      </c>
      <c t="n" s="5" r="C28">
        <v>177</v>
      </c>
    </row>
    <row spans="1:3" r="29">
      <c t="s" s="4" r="A29">
        <v>50</v>
      </c>
      <c t="n" s="8" r="B29">
        <v>7.8</v>
      </c>
      <c t="n" s="8" r="C29">
        <v>5.9</v>
      </c>
    </row>
    <row spans="1:3" r="30">
      <c t="s" s="3" r="A30">
        <v>32</v>
      </c>
    </row>
    <row spans="1:3" r="31">
      <c t="s" s="4" r="A31">
        <v>51</v>
      </c>
      <c t="n" s="8" r="B31">
        <v>0.1</v>
      </c>
      <c t="n" s="8" r="C31">
        <v>0.1</v>
      </c>
    </row>
    <row spans="1:3" r="32">
      <c t="s" s="4" r="A32">
        <v>52</v>
      </c>
      <c t="n" s="8" r="B32">
        <v>101.1</v>
      </c>
      <c t="n" s="8" r="C32">
        <v>31.1</v>
      </c>
    </row>
    <row spans="1:3" r="33">
      <c t="s" s="4" r="A33">
        <v>53</v>
      </c>
      <c t="n" s="8" r="B33">
        <v>4.9</v>
      </c>
      <c t="n" s="8" r="C33">
        <v>5.3</v>
      </c>
    </row>
    <row spans="1:3" r="34">
      <c t="s" s="4" r="A34">
        <v>54</v>
      </c>
    </row>
    <row spans="1:3" r="35">
      <c t="s" s="3" r="A35">
        <v>26</v>
      </c>
    </row>
    <row spans="1:3" r="36">
      <c t="s" s="4" r="A36">
        <v>27</v>
      </c>
      <c t="n" s="5" r="B36">
        <v>0</v>
      </c>
      <c t="n" s="5" r="C36">
        <v>93</v>
      </c>
    </row>
    <row spans="1:3" r="37">
      <c t="s" s="4" r="A37">
        <v>55</v>
      </c>
      <c t="n" s="5" r="B37">
        <v>0</v>
      </c>
      <c t="n" s="8" r="C37">
        <v>2487.7</v>
      </c>
    </row>
    <row spans="1:3" r="38">
      <c t="s" s="4" r="A38">
        <v>38</v>
      </c>
      <c t="n" s="5" r="B38">
        <v>0</v>
      </c>
      <c t="n" s="8" r="C38">
        <v>60.6</v>
      </c>
    </row>
    <row spans="1:3" r="39">
      <c t="s" s="4" r="A39">
        <v>56</v>
      </c>
      <c t="n" s="5" r="B39">
        <v>0</v>
      </c>
      <c t="n" s="8" r="C39">
        <v>4053.2</v>
      </c>
    </row>
    <row spans="1:3" r="40">
      <c t="s" s="4" r="A40">
        <v>41</v>
      </c>
      <c t="n" s="5" r="B40">
        <v>0</v>
      </c>
      <c t="n" s="8" r="C40">
        <v>89.2</v>
      </c>
    </row>
    <row spans="1:3" r="41">
      <c t="s" s="3" r="A41">
        <v>29</v>
      </c>
    </row>
    <row spans="1:3" r="42">
      <c t="s" s="4" r="A42">
        <v>43</v>
      </c>
      <c t="n" s="5" r="B42">
        <v>0</v>
      </c>
      <c t="n" s="8" r="C42">
        <v>66.90000000000001</v>
      </c>
    </row>
    <row spans="1:3" r="43">
      <c t="s" s="4" r="A43">
        <v>48</v>
      </c>
      <c t="n" s="5" r="B43">
        <v>0</v>
      </c>
      <c t="n" s="8" r="C43">
        <v>318.7</v>
      </c>
    </row>
    <row spans="1:3" r="44">
      <c t="s" s="4" r="A44">
        <v>50</v>
      </c>
      <c t="n" s="5" r="B44">
        <v>0</v>
      </c>
      <c t="n" s="8" r="C44">
        <v>79.59999999999999</v>
      </c>
    </row>
    <row spans="1:3" r="45">
      <c t="s" s="4" r="A45">
        <v>57</v>
      </c>
      <c t="n" s="5" r="B45">
        <v>0</v>
      </c>
      <c t="n" s="8" r="C45">
        <v>3777.2</v>
      </c>
    </row>
    <row spans="1:3" r="46">
      <c t="s" s="4" r="A46">
        <v>58</v>
      </c>
      <c t="n" s="5" r="B46">
        <v>0</v>
      </c>
      <c t="n" s="8" r="C46">
        <v>16.4</v>
      </c>
    </row>
    <row spans="1:3" r="47">
      <c t="s" s="4" r="A47">
        <v>59</v>
      </c>
      <c t="n" s="5" r="B47">
        <v>0</v>
      </c>
      <c t="n" s="8" r="C47">
        <v>61.9</v>
      </c>
    </row>
    <row spans="1:3" r="48">
      <c t="s" s="3" r="A48">
        <v>32</v>
      </c>
    </row>
    <row spans="1:3" r="49">
      <c t="s" s="4" r="A49">
        <v>60</v>
      </c>
      <c t="n" s="9" r="B49">
        <v>0</v>
      </c>
      <c t="n" s="9" r="C49">
        <v>2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30</v>
      </c>
      <c t="s" s="2" r="B1">
        <v>1</v>
      </c>
    </row>
    <row spans="1:2" r="2">
      <c t="s" s="2" r="B2">
        <v>2</v>
      </c>
    </row>
    <row spans="1:2" r="3">
      <c t="s" s="3" r="A3">
        <v>199</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02</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6</v>
      </c>
      <c t="s" s="2" r="B1">
        <v>1</v>
      </c>
    </row>
    <row spans="1:2" r="2">
      <c t="s" s="2" r="B2">
        <v>2</v>
      </c>
    </row>
    <row spans="1:2" r="3">
      <c t="s" s="3" r="A3">
        <v>204</v>
      </c>
    </row>
    <row spans="1:2" r="4">
      <c t="s" s="4" r="A4">
        <v>247</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07</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210</v>
      </c>
    </row>
    <row spans="1:2" r="4">
      <c t="s" s="4" r="A4">
        <v>253</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16</v>
      </c>
    </row>
    <row spans="1:2" r="4">
      <c t="s" s="4" r="A4">
        <v>256</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8</v>
      </c>
      <c t="s" s="2" r="B1">
        <v>1</v>
      </c>
    </row>
    <row spans="1:2" r="2">
      <c t="s" s="2" r="B2">
        <v>2</v>
      </c>
    </row>
    <row spans="1:2" r="3">
      <c t="s" s="3" r="A3">
        <v>222</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25</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4</v>
      </c>
      <c t="s" s="2" r="B1">
        <v>1</v>
      </c>
    </row>
    <row spans="1:2" r="2">
      <c t="s" s="2" r="B2">
        <v>2</v>
      </c>
    </row>
    <row spans="1:2" r="3">
      <c t="s" s="3" r="A3">
        <v>228</v>
      </c>
    </row>
    <row spans="1:2" r="4">
      <c t="s" s="4" r="A4">
        <v>265</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4"/>
    <col customWidth="1" max="5" min="5" width="37"/>
  </cols>
  <sheetData>
    <row spans="1:5" r="1">
      <c t="s" s="1" r="A1">
        <v>267</v>
      </c>
      <c t="s" s="2" r="B1">
        <v>268</v>
      </c>
      <c t="s" s="2" r="C1">
        <v>269</v>
      </c>
      <c t="s" s="2" r="D1">
        <v>270</v>
      </c>
      <c t="s" s="2" r="E1">
        <v>271</v>
      </c>
    </row>
    <row spans="1:5" r="2">
      <c t="s" s="3" r="A2">
        <v>272</v>
      </c>
    </row>
    <row spans="1:5" r="3">
      <c t="s" s="4" r="A3">
        <v>273</v>
      </c>
      <c t="n" s="5" r="D3">
        <v>1</v>
      </c>
    </row>
    <row spans="1:5" r="4">
      <c t="s" s="4" r="A4">
        <v>274</v>
      </c>
    </row>
    <row spans="1:5" r="5">
      <c t="s" s="3" r="A5">
        <v>272</v>
      </c>
    </row>
    <row spans="1:5" r="6">
      <c t="s" s="4" r="A6">
        <v>275</v>
      </c>
      <c t="n" s="9" r="C6">
        <v>175</v>
      </c>
    </row>
    <row spans="1:5" r="7">
      <c t="s" s="4" r="A7">
        <v>276</v>
      </c>
      <c t="n" s="9" r="B7">
        <v>225</v>
      </c>
    </row>
    <row spans="1:5" r="8">
      <c t="s" s="4" r="A8">
        <v>277</v>
      </c>
      <c t="n" s="8" r="B8">
        <v>31.7</v>
      </c>
      <c t="n" s="7" r="D8">
        <v>31.7</v>
      </c>
    </row>
    <row spans="1:5" r="9">
      <c t="s" s="4" r="A9">
        <v>278</v>
      </c>
      <c t="n" s="8" r="B9">
        <v>31.7</v>
      </c>
      <c t="n" s="8" r="D9">
        <v>31.7</v>
      </c>
    </row>
    <row spans="1:5" r="10">
      <c t="s" s="4" r="A10">
        <v>279</v>
      </c>
    </row>
    <row spans="1:5" r="11">
      <c t="s" s="3" r="A11">
        <v>272</v>
      </c>
    </row>
    <row spans="1:5" r="12">
      <c t="s" s="4" r="A12">
        <v>48</v>
      </c>
      <c t="n" s="5" r="C12">
        <v>37</v>
      </c>
    </row>
    <row spans="1:5" r="13">
      <c t="s" s="4" r="A13">
        <v>280</v>
      </c>
    </row>
    <row spans="1:5" r="14">
      <c t="s" s="3" r="A14">
        <v>272</v>
      </c>
    </row>
    <row spans="1:5" r="15">
      <c t="s" s="4" r="A15">
        <v>281</v>
      </c>
      <c t="n" s="5" r="C15">
        <v>175</v>
      </c>
    </row>
    <row spans="1:5" r="16">
      <c t="s" s="4" r="A16">
        <v>282</v>
      </c>
    </row>
    <row spans="1:5" r="17">
      <c t="s" s="3" r="A17">
        <v>272</v>
      </c>
    </row>
    <row spans="1:5" r="18">
      <c t="s" s="4" r="A18">
        <v>283</v>
      </c>
      <c t="n" s="5" r="C18">
        <v>60</v>
      </c>
    </row>
    <row spans="1:5" r="19">
      <c t="s" s="4" r="A19">
        <v>274</v>
      </c>
    </row>
    <row spans="1:5" r="20">
      <c t="s" s="3" r="A20">
        <v>272</v>
      </c>
    </row>
    <row spans="1:5" r="21">
      <c t="s" s="4" r="A21">
        <v>284</v>
      </c>
      <c t="n" s="8" r="C21">
        <v>1003.5</v>
      </c>
    </row>
    <row spans="1:5" r="22">
      <c t="s" s="4" r="A22">
        <v>285</v>
      </c>
      <c t="n" s="8" r="C22">
        <v>32.2</v>
      </c>
    </row>
    <row spans="1:5" r="23">
      <c t="s" s="4" r="A23">
        <v>286</v>
      </c>
      <c t="n" s="7" r="C23">
        <v>971.3</v>
      </c>
    </row>
    <row spans="1:5" r="24">
      <c t="s" s="4" r="A24">
        <v>35</v>
      </c>
    </row>
    <row spans="1:5" r="25">
      <c t="s" s="3" r="A25">
        <v>272</v>
      </c>
    </row>
    <row spans="1:5" r="26">
      <c t="s" s="4" r="A26">
        <v>48</v>
      </c>
      <c t="n" s="9" r="B26">
        <v>0</v>
      </c>
      <c t="n" s="9" r="D26">
        <v>0</v>
      </c>
      <c t="n" s="9" r="E26">
        <v>37</v>
      </c>
    </row>
    <row spans="1:5" r="27">
      <c t="s" s="4" r="A27">
        <v>287</v>
      </c>
      <c t="n" s="5" r="B27">
        <v>120536829</v>
      </c>
      <c t="n" s="5" r="D27">
        <v>120536829</v>
      </c>
      <c t="n" s="5" r="E27">
        <v>120000000</v>
      </c>
    </row>
    <row spans="1:5" r="28">
      <c t="s" s="4" r="A28">
        <v>288</v>
      </c>
      <c t="n" s="10" r="B28">
        <v>0.001</v>
      </c>
      <c t="n" s="10" r="D28">
        <v>0.001</v>
      </c>
      <c t="n" s="10" r="E28">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1</v>
      </c>
      <c t="s" s="2" r="B1">
        <v>2</v>
      </c>
      <c t="s" s="2" r="C1">
        <v>25</v>
      </c>
    </row>
    <row spans="1:3" r="2">
      <c t="s" s="4" r="A2">
        <v>35</v>
      </c>
    </row>
    <row spans="1:3" r="3">
      <c t="s" s="4" r="A3">
        <v>62</v>
      </c>
      <c t="n" s="10" r="B3">
        <v>0.001</v>
      </c>
      <c t="n" s="10" r="C3">
        <v>0.001</v>
      </c>
    </row>
    <row spans="1:3" r="4">
      <c t="s" s="4" r="A4">
        <v>63</v>
      </c>
      <c t="n" s="5" r="B4">
        <v>120536829</v>
      </c>
      <c t="n" s="5" r="C4">
        <v>120000000</v>
      </c>
    </row>
    <row spans="1:3" r="5">
      <c t="s" s="4" r="A5">
        <v>64</v>
      </c>
      <c t="n" s="5" r="B5">
        <v>120536829</v>
      </c>
      <c t="n" s="5" r="C5">
        <v>120000000</v>
      </c>
    </row>
    <row spans="1:3" r="6">
      <c t="s" s="4" r="A6">
        <v>65</v>
      </c>
    </row>
    <row spans="1:3" r="7">
      <c t="s" s="4" r="A7">
        <v>66</v>
      </c>
      <c t="n" s="7" r="B7">
        <v>100.8</v>
      </c>
      <c t="n" s="7" r="C7">
        <v>259.3</v>
      </c>
    </row>
    <row spans="1:3" r="8">
      <c t="s" s="4" r="A8">
        <v>67</v>
      </c>
    </row>
    <row spans="1:3" r="9">
      <c t="s" s="4" r="A9">
        <v>66</v>
      </c>
      <c t="n" s="7" r="B9">
        <v>100.8</v>
      </c>
      <c t="n" s="7" r="C9">
        <v>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9</v>
      </c>
      <c t="s" s="2" r="B1">
        <v>290</v>
      </c>
      <c t="s" s="2" r="C1">
        <v>291</v>
      </c>
      <c t="s" s="2" r="D1">
        <v>2</v>
      </c>
    </row>
    <row spans="1:4" r="2">
      <c t="s" s="3" r="A2">
        <v>292</v>
      </c>
    </row>
    <row spans="1:4" r="3">
      <c t="s" s="4" r="A3">
        <v>63</v>
      </c>
      <c t="n" s="5" r="B3">
        <v>13300000</v>
      </c>
    </row>
    <row spans="1:4" r="4">
      <c t="s" s="4" r="A4">
        <v>293</v>
      </c>
      <c t="s" s="4" r="D4">
        <v>294</v>
      </c>
    </row>
    <row spans="1:4" r="5">
      <c t="s" s="4" r="A5">
        <v>295</v>
      </c>
    </row>
    <row spans="1:4" r="6">
      <c t="s" s="3" r="A6">
        <v>292</v>
      </c>
    </row>
    <row spans="1:4" r="7">
      <c t="s" s="4" r="A7">
        <v>63</v>
      </c>
      <c t="n" s="5" r="C7">
        <v>22000000</v>
      </c>
    </row>
    <row spans="1:4" r="8">
      <c t="s" s="4" r="A8">
        <v>296</v>
      </c>
    </row>
    <row spans="1:4" r="9">
      <c t="s" s="3" r="A9">
        <v>292</v>
      </c>
    </row>
    <row spans="1:4" r="10">
      <c t="s" s="4" r="A10">
        <v>63</v>
      </c>
      <c t="n" s="5" r="B10">
        <v>1995000</v>
      </c>
      <c t="n" s="5" r="C10">
        <v>22313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7</v>
      </c>
      <c t="s" s="2" r="B1">
        <v>1</v>
      </c>
    </row>
    <row spans="1:3" r="2">
      <c t="s" s="2" r="B2">
        <v>2</v>
      </c>
      <c t="s" s="2" r="C2">
        <v>25</v>
      </c>
    </row>
    <row spans="1:3" r="3">
      <c t="s" s="3" r="A3">
        <v>298</v>
      </c>
    </row>
    <row spans="1:3" r="4">
      <c t="s" s="4" r="A4">
        <v>299</v>
      </c>
      <c t="n" s="7" r="B4">
        <v>100.8</v>
      </c>
      <c t="n" s="7" r="C4">
        <v>259.3</v>
      </c>
    </row>
    <row spans="1:3" r="5">
      <c t="s" s="4" r="A5">
        <v>300</v>
      </c>
    </row>
    <row spans="1:3" r="6">
      <c t="s" s="3" r="A6">
        <v>298</v>
      </c>
    </row>
    <row spans="1:3" r="7">
      <c t="s" s="4" r="A7">
        <v>299</v>
      </c>
      <c t="n" s="8" r="B7">
        <v>66.40000000000001</v>
      </c>
      <c t="n" s="8" r="C7">
        <v>190.5</v>
      </c>
    </row>
    <row spans="1:3" r="8">
      <c t="s" s="4" r="A8">
        <v>301</v>
      </c>
    </row>
    <row spans="1:3" r="9">
      <c t="s" s="3" r="A9">
        <v>298</v>
      </c>
    </row>
    <row spans="1:3" r="10">
      <c t="s" s="4" r="A10">
        <v>299</v>
      </c>
      <c t="n" s="5" r="B10">
        <v>0</v>
      </c>
      <c t="n" s="8" r="C10">
        <v>34.3</v>
      </c>
    </row>
    <row spans="1:3" r="11">
      <c t="s" s="4" r="A11">
        <v>302</v>
      </c>
    </row>
    <row spans="1:3" r="12">
      <c t="s" s="3" r="A12">
        <v>298</v>
      </c>
    </row>
    <row spans="1:3" r="13">
      <c t="s" s="4" r="A13">
        <v>299</v>
      </c>
      <c t="n" s="8" r="B13">
        <v>34.4</v>
      </c>
      <c t="n" s="8" r="C13">
        <v>34.5</v>
      </c>
    </row>
    <row spans="1:3" r="14">
      <c t="s" s="4" r="A14">
        <v>54</v>
      </c>
    </row>
    <row spans="1:3" r="15">
      <c t="s" s="3" r="A15">
        <v>298</v>
      </c>
    </row>
    <row spans="1:3" r="16">
      <c t="s" s="4" r="A16">
        <v>303</v>
      </c>
      <c t="n" s="5" r="B16">
        <v>0</v>
      </c>
      <c t="n" s="8" r="C16">
        <v>60.6</v>
      </c>
    </row>
    <row spans="1:3" r="17">
      <c t="s" s="4" r="A17">
        <v>304</v>
      </c>
      <c t="n" s="8" r="C17">
        <v>104.5</v>
      </c>
    </row>
    <row spans="1:3" r="18">
      <c t="s" s="4" r="A18">
        <v>299</v>
      </c>
      <c t="n" s="8" r="C18">
        <v>165.1</v>
      </c>
    </row>
    <row spans="1:3" r="19">
      <c t="s" s="3" r="A19">
        <v>305</v>
      </c>
    </row>
    <row spans="1:3" r="20">
      <c t="s" s="4" r="A20">
        <v>306</v>
      </c>
      <c t="n" s="8" r="C20">
        <v>-16.4</v>
      </c>
    </row>
    <row spans="1:3" r="21">
      <c t="s" s="4" r="A21">
        <v>307</v>
      </c>
    </row>
    <row spans="1:3" r="22">
      <c t="s" s="3" r="A22">
        <v>305</v>
      </c>
    </row>
    <row spans="1:3" r="23">
      <c t="s" s="4" r="A23">
        <v>306</v>
      </c>
      <c t="n" s="5" r="B23">
        <v>0</v>
      </c>
      <c t="n" s="8" r="C23">
        <v>-16.4</v>
      </c>
    </row>
    <row spans="1:3" r="24">
      <c t="s" s="4" r="A24">
        <v>308</v>
      </c>
    </row>
    <row spans="1:3" r="25">
      <c t="s" s="3" r="A25">
        <v>298</v>
      </c>
    </row>
    <row spans="1:3" r="26">
      <c t="s" s="4" r="A26">
        <v>303</v>
      </c>
      <c t="n" s="8" r="C26">
        <v>24.8</v>
      </c>
    </row>
    <row spans="1:3" r="27">
      <c t="s" s="4" r="A27">
        <v>309</v>
      </c>
    </row>
    <row spans="1:3" r="28">
      <c t="s" s="3" r="A28">
        <v>298</v>
      </c>
    </row>
    <row spans="1:3" r="29">
      <c t="s" s="4" r="A29">
        <v>303</v>
      </c>
      <c t="n" s="8" r="C29">
        <v>0.1</v>
      </c>
    </row>
    <row spans="1:3" r="30">
      <c t="s" s="4" r="A30">
        <v>310</v>
      </c>
    </row>
    <row spans="1:3" r="31">
      <c t="s" s="3" r="A31">
        <v>298</v>
      </c>
    </row>
    <row spans="1:3" r="32">
      <c t="s" s="4" r="A32">
        <v>303</v>
      </c>
      <c t="n" s="8" r="C32">
        <v>1.1</v>
      </c>
    </row>
    <row spans="1:3" r="33">
      <c t="s" s="4" r="A33">
        <v>311</v>
      </c>
    </row>
    <row spans="1:3" r="34">
      <c t="s" s="3" r="A34">
        <v>298</v>
      </c>
    </row>
    <row spans="1:3" r="35">
      <c t="s" s="4" r="A35">
        <v>303</v>
      </c>
      <c t="n" s="8" r="C35">
        <v>32.5</v>
      </c>
    </row>
    <row spans="1:3" r="36">
      <c t="s" s="4" r="A36">
        <v>312</v>
      </c>
    </row>
    <row spans="1:3" r="37">
      <c t="s" s="3" r="A37">
        <v>298</v>
      </c>
    </row>
    <row spans="1:3" r="38">
      <c t="s" s="4" r="A38">
        <v>303</v>
      </c>
      <c t="n" s="8" r="C38">
        <v>2.1</v>
      </c>
    </row>
    <row spans="1:3" r="39">
      <c t="s" s="4" r="A39">
        <v>313</v>
      </c>
    </row>
    <row spans="1:3" r="40">
      <c t="s" s="3" r="A40">
        <v>298</v>
      </c>
    </row>
    <row spans="1:3" r="41">
      <c t="s" s="4" r="A41">
        <v>303</v>
      </c>
      <c t="n" s="8" r="C41">
        <v>26.3</v>
      </c>
    </row>
    <row spans="1:3" r="42">
      <c t="s" s="4" r="A42">
        <v>304</v>
      </c>
      <c t="n" s="8" r="C42">
        <v>104.5</v>
      </c>
    </row>
    <row spans="1:3" r="43">
      <c t="s" s="4" r="A43">
        <v>299</v>
      </c>
      <c t="n" s="8" r="C43">
        <v>130.8</v>
      </c>
    </row>
    <row spans="1:3" r="44">
      <c t="s" s="3" r="A44">
        <v>305</v>
      </c>
    </row>
    <row spans="1:3" r="45">
      <c t="s" s="4" r="A45">
        <v>306</v>
      </c>
      <c t="n" s="8" r="C45">
        <v>-16.4</v>
      </c>
    </row>
    <row spans="1:3" r="46">
      <c t="s" s="4" r="A46">
        <v>314</v>
      </c>
    </row>
    <row spans="1:3" r="47">
      <c t="s" s="3" r="A47">
        <v>305</v>
      </c>
    </row>
    <row spans="1:3" r="48">
      <c t="s" s="4" r="A48">
        <v>306</v>
      </c>
      <c t="n" s="8" r="C48">
        <v>-16.4</v>
      </c>
    </row>
    <row spans="1:3" r="49">
      <c t="s" s="4" r="A49">
        <v>315</v>
      </c>
    </row>
    <row spans="1:3" r="50">
      <c t="s" s="3" r="A50">
        <v>298</v>
      </c>
    </row>
    <row spans="1:3" r="51">
      <c t="s" s="4" r="A51">
        <v>303</v>
      </c>
      <c t="n" s="8" r="C51">
        <v>24.8</v>
      </c>
    </row>
    <row spans="1:3" r="52">
      <c t="s" s="4" r="A52">
        <v>316</v>
      </c>
    </row>
    <row spans="1:3" r="53">
      <c t="s" s="3" r="A53">
        <v>298</v>
      </c>
    </row>
    <row spans="1:3" r="54">
      <c t="s" s="4" r="A54">
        <v>303</v>
      </c>
      <c t="n" s="8" r="C54">
        <v>0.1</v>
      </c>
    </row>
    <row spans="1:3" r="55">
      <c t="s" s="4" r="A55">
        <v>317</v>
      </c>
    </row>
    <row spans="1:3" r="56">
      <c t="s" s="3" r="A56">
        <v>298</v>
      </c>
    </row>
    <row spans="1:3" r="57">
      <c t="s" s="4" r="A57">
        <v>303</v>
      </c>
      <c t="n" s="8" r="C57">
        <v>1.1</v>
      </c>
    </row>
    <row spans="1:3" r="58">
      <c t="s" s="4" r="A58">
        <v>318</v>
      </c>
    </row>
    <row spans="1:3" r="59">
      <c t="s" s="3" r="A59">
        <v>298</v>
      </c>
    </row>
    <row spans="1:3" r="60">
      <c t="s" s="4" r="A60">
        <v>303</v>
      </c>
      <c t="n" s="5" r="C60">
        <v>0</v>
      </c>
    </row>
    <row spans="1:3" r="61">
      <c t="s" s="4" r="A61">
        <v>319</v>
      </c>
    </row>
    <row spans="1:3" r="62">
      <c t="s" s="3" r="A62">
        <v>298</v>
      </c>
    </row>
    <row spans="1:3" r="63">
      <c t="s" s="4" r="A63">
        <v>303</v>
      </c>
      <c t="n" s="8" r="C63">
        <v>0.3</v>
      </c>
    </row>
    <row spans="1:3" r="64">
      <c t="s" s="4" r="A64">
        <v>320</v>
      </c>
    </row>
    <row spans="1:3" r="65">
      <c t="s" s="3" r="A65">
        <v>298</v>
      </c>
    </row>
    <row spans="1:3" r="66">
      <c t="s" s="4" r="A66">
        <v>303</v>
      </c>
      <c t="n" s="8" r="C66">
        <v>34.3</v>
      </c>
    </row>
    <row spans="1:3" r="67">
      <c t="s" s="4" r="A67">
        <v>304</v>
      </c>
      <c t="n" s="5" r="C67">
        <v>0</v>
      </c>
    </row>
    <row spans="1:3" r="68">
      <c t="s" s="4" r="A68">
        <v>299</v>
      </c>
      <c t="n" s="8" r="C68">
        <v>34.3</v>
      </c>
    </row>
    <row spans="1:3" r="69">
      <c t="s" s="3" r="A69">
        <v>305</v>
      </c>
    </row>
    <row spans="1:3" r="70">
      <c t="s" s="4" r="A70">
        <v>306</v>
      </c>
      <c t="n" s="5" r="C70">
        <v>0</v>
      </c>
    </row>
    <row spans="1:3" r="71">
      <c t="s" s="4" r="A71">
        <v>321</v>
      </c>
    </row>
    <row spans="1:3" r="72">
      <c t="s" s="3" r="A72">
        <v>305</v>
      </c>
    </row>
    <row spans="1:3" r="73">
      <c t="s" s="4" r="A73">
        <v>306</v>
      </c>
      <c t="n" s="5" r="C73">
        <v>0</v>
      </c>
    </row>
    <row spans="1:3" r="74">
      <c t="s" s="4" r="A74">
        <v>322</v>
      </c>
    </row>
    <row spans="1:3" r="75">
      <c t="s" s="3" r="A75">
        <v>298</v>
      </c>
    </row>
    <row spans="1:3" r="76">
      <c t="s" s="4" r="A76">
        <v>303</v>
      </c>
      <c t="n" s="5" r="C76">
        <v>0</v>
      </c>
    </row>
    <row spans="1:3" r="77">
      <c t="s" s="4" r="A77">
        <v>323</v>
      </c>
    </row>
    <row spans="1:3" r="78">
      <c t="s" s="3" r="A78">
        <v>298</v>
      </c>
    </row>
    <row spans="1:3" r="79">
      <c t="s" s="4" r="A79">
        <v>303</v>
      </c>
      <c t="n" s="5" r="C79">
        <v>0</v>
      </c>
    </row>
    <row spans="1:3" r="80">
      <c t="s" s="4" r="A80">
        <v>324</v>
      </c>
    </row>
    <row spans="1:3" r="81">
      <c t="s" s="3" r="A81">
        <v>298</v>
      </c>
    </row>
    <row spans="1:3" r="82">
      <c t="s" s="4" r="A82">
        <v>303</v>
      </c>
      <c t="n" s="5" r="C82">
        <v>0</v>
      </c>
    </row>
    <row spans="1:3" r="83">
      <c t="s" s="4" r="A83">
        <v>325</v>
      </c>
    </row>
    <row spans="1:3" r="84">
      <c t="s" s="3" r="A84">
        <v>298</v>
      </c>
    </row>
    <row spans="1:3" r="85">
      <c t="s" s="4" r="A85">
        <v>303</v>
      </c>
      <c t="n" s="8" r="C85">
        <v>32.5</v>
      </c>
    </row>
    <row spans="1:3" r="86">
      <c t="s" s="4" r="A86">
        <v>326</v>
      </c>
    </row>
    <row spans="1:3" r="87">
      <c t="s" s="3" r="A87">
        <v>298</v>
      </c>
    </row>
    <row spans="1:3" r="88">
      <c t="s" s="4" r="A88">
        <v>303</v>
      </c>
      <c t="n" s="8" r="C88">
        <v>1.8</v>
      </c>
    </row>
    <row spans="1:3" r="89">
      <c t="s" s="4" r="A89">
        <v>327</v>
      </c>
    </row>
    <row spans="1:3" r="90">
      <c t="s" s="3" r="A90">
        <v>298</v>
      </c>
    </row>
    <row spans="1:3" r="91">
      <c t="s" s="4" r="A91">
        <v>303</v>
      </c>
      <c t="n" s="5" r="C91">
        <v>0</v>
      </c>
    </row>
    <row spans="1:3" r="92">
      <c t="s" s="4" r="A92">
        <v>304</v>
      </c>
      <c t="n" s="5" r="C92">
        <v>0</v>
      </c>
    </row>
    <row spans="1:3" r="93">
      <c t="s" s="4" r="A93">
        <v>299</v>
      </c>
      <c t="n" s="5" r="C93">
        <v>0</v>
      </c>
    </row>
    <row spans="1:3" r="94">
      <c t="s" s="3" r="A94">
        <v>305</v>
      </c>
    </row>
    <row spans="1:3" r="95">
      <c t="s" s="4" r="A95">
        <v>306</v>
      </c>
      <c t="n" s="5" r="C95">
        <v>0</v>
      </c>
    </row>
    <row spans="1:3" r="96">
      <c t="s" s="4" r="A96">
        <v>328</v>
      </c>
    </row>
    <row spans="1:3" r="97">
      <c t="s" s="3" r="A97">
        <v>305</v>
      </c>
    </row>
    <row spans="1:3" r="98">
      <c t="s" s="4" r="A98">
        <v>306</v>
      </c>
      <c t="n" s="5" r="C98">
        <v>0</v>
      </c>
    </row>
    <row spans="1:3" r="99">
      <c t="s" s="4" r="A99">
        <v>329</v>
      </c>
    </row>
    <row spans="1:3" r="100">
      <c t="s" s="3" r="A100">
        <v>298</v>
      </c>
    </row>
    <row spans="1:3" r="101">
      <c t="s" s="4" r="A101">
        <v>303</v>
      </c>
      <c t="n" s="5" r="C101">
        <v>0</v>
      </c>
    </row>
    <row spans="1:3" r="102">
      <c t="s" s="4" r="A102">
        <v>330</v>
      </c>
    </row>
    <row spans="1:3" r="103">
      <c t="s" s="3" r="A103">
        <v>298</v>
      </c>
    </row>
    <row spans="1:3" r="104">
      <c t="s" s="4" r="A104">
        <v>303</v>
      </c>
      <c t="n" s="5" r="C104">
        <v>0</v>
      </c>
    </row>
    <row spans="1:3" r="105">
      <c t="s" s="4" r="A105">
        <v>331</v>
      </c>
    </row>
    <row spans="1:3" r="106">
      <c t="s" s="3" r="A106">
        <v>298</v>
      </c>
    </row>
    <row spans="1:3" r="107">
      <c t="s" s="4" r="A107">
        <v>303</v>
      </c>
      <c t="n" s="5" r="C107">
        <v>0</v>
      </c>
    </row>
    <row spans="1:3" r="108">
      <c t="s" s="4" r="A108">
        <v>332</v>
      </c>
    </row>
    <row spans="1:3" r="109">
      <c t="s" s="3" r="A109">
        <v>298</v>
      </c>
    </row>
    <row spans="1:3" r="110">
      <c t="s" s="4" r="A110">
        <v>303</v>
      </c>
      <c t="n" s="5" r="C110">
        <v>0</v>
      </c>
    </row>
    <row spans="1:3" r="111">
      <c t="s" s="4" r="A111">
        <v>333</v>
      </c>
    </row>
    <row spans="1:3" r="112">
      <c t="s" s="3" r="A112">
        <v>298</v>
      </c>
    </row>
    <row spans="1:3" r="113">
      <c t="s" s="4" r="A113">
        <v>303</v>
      </c>
      <c t="n" s="5" r="C113">
        <v>0</v>
      </c>
    </row>
    <row spans="1:3" r="114">
      <c t="s" s="4" r="A114">
        <v>35</v>
      </c>
    </row>
    <row spans="1:3" r="115">
      <c t="s" s="3" r="A115">
        <v>298</v>
      </c>
    </row>
    <row spans="1:3" r="116">
      <c t="s" s="4" r="A116">
        <v>303</v>
      </c>
      <c t="n" s="8" r="C116">
        <v>94.2</v>
      </c>
    </row>
    <row spans="1:3" r="117">
      <c t="s" s="4" r="A117">
        <v>334</v>
      </c>
      <c t="n" s="8" r="B117">
        <v>66.40000000000001</v>
      </c>
      <c t="n" s="8" r="C117">
        <v>59.7</v>
      </c>
    </row>
    <row spans="1:3" r="118">
      <c t="s" s="4" r="A118">
        <v>335</v>
      </c>
      <c t="n" s="8" r="B118">
        <v>34.4</v>
      </c>
      <c t="n" s="8" r="C118">
        <v>34.5</v>
      </c>
    </row>
    <row spans="1:3" r="119">
      <c t="s" s="4" r="A119">
        <v>299</v>
      </c>
      <c t="n" s="8" r="B119">
        <v>100.8</v>
      </c>
      <c t="n" s="8" r="C119">
        <v>94.2</v>
      </c>
    </row>
    <row spans="1:3" r="120">
      <c t="s" s="4" r="A120">
        <v>336</v>
      </c>
    </row>
    <row spans="1:3" r="121">
      <c t="s" s="3" r="A121">
        <v>298</v>
      </c>
    </row>
    <row spans="1:3" r="122">
      <c t="s" s="4" r="A122">
        <v>303</v>
      </c>
      <c t="n" s="8" r="C122">
        <v>59.7</v>
      </c>
    </row>
    <row spans="1:3" r="123">
      <c t="s" s="4" r="A123">
        <v>334</v>
      </c>
      <c t="n" s="8" r="B123">
        <v>66.40000000000001</v>
      </c>
      <c t="n" s="8" r="C123">
        <v>59.7</v>
      </c>
    </row>
    <row spans="1:3" r="124">
      <c t="s" s="4" r="A124">
        <v>335</v>
      </c>
      <c t="n" s="5" r="B124">
        <v>0</v>
      </c>
      <c t="n" s="5" r="C124">
        <v>0</v>
      </c>
    </row>
    <row spans="1:3" r="125">
      <c t="s" s="4" r="A125">
        <v>337</v>
      </c>
    </row>
    <row spans="1:3" r="126">
      <c t="s" s="3" r="A126">
        <v>298</v>
      </c>
    </row>
    <row spans="1:3" r="127">
      <c t="s" s="4" r="A127">
        <v>303</v>
      </c>
      <c t="n" s="5" r="C127">
        <v>0</v>
      </c>
    </row>
    <row spans="1:3" r="128">
      <c t="s" s="4" r="A128">
        <v>334</v>
      </c>
      <c t="n" s="5" r="B128">
        <v>0</v>
      </c>
      <c t="n" s="5" r="C128">
        <v>0</v>
      </c>
    </row>
    <row spans="1:3" r="129">
      <c t="s" s="4" r="A129">
        <v>335</v>
      </c>
      <c t="n" s="5" r="B129">
        <v>0</v>
      </c>
      <c t="n" s="5" r="C129">
        <v>0</v>
      </c>
    </row>
    <row spans="1:3" r="130">
      <c t="s" s="4" r="A130">
        <v>338</v>
      </c>
    </row>
    <row spans="1:3" r="131">
      <c t="s" s="3" r="A131">
        <v>298</v>
      </c>
    </row>
    <row spans="1:3" r="132">
      <c t="s" s="4" r="A132">
        <v>303</v>
      </c>
      <c t="n" s="8" r="C132">
        <v>34.5</v>
      </c>
    </row>
    <row spans="1:3" r="133">
      <c t="s" s="4" r="A133">
        <v>334</v>
      </c>
      <c t="n" s="5" r="B133">
        <v>0</v>
      </c>
      <c t="n" s="5" r="C133">
        <v>0</v>
      </c>
    </row>
    <row spans="1:3" r="134">
      <c t="s" s="4" r="A134">
        <v>335</v>
      </c>
      <c t="n" s="7" r="B134">
        <v>34.4</v>
      </c>
      <c t="n" s="7" r="C134">
        <v>34.5</v>
      </c>
    </row>
    <row spans="1:3" r="135">
      <c t="s" s="4" r="A135">
        <v>339</v>
      </c>
    </row>
    <row spans="1:3" r="136">
      <c t="s" s="3" r="A136">
        <v>298</v>
      </c>
    </row>
    <row spans="1:3" r="137">
      <c t="s" s="4" r="A137">
        <v>340</v>
      </c>
      <c t="s" s="4" r="B137">
        <v>341</v>
      </c>
    </row>
    <row spans="1:3" r="138">
      <c t="s" s="4" r="A138">
        <v>342</v>
      </c>
    </row>
    <row spans="1:3" r="139">
      <c t="s" s="3" r="A139">
        <v>298</v>
      </c>
    </row>
    <row spans="1:3" r="140">
      <c t="s" s="4" r="A140">
        <v>340</v>
      </c>
      <c t="s" s="4" r="B140">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69</v>
      </c>
      <c t="s" s="2" r="D1">
        <v>1</v>
      </c>
    </row>
    <row spans="1:5" r="2">
      <c t="s" s="2" r="B2">
        <v>2</v>
      </c>
      <c t="s" s="2" r="C2">
        <v>70</v>
      </c>
      <c t="s" s="2" r="D2">
        <v>2</v>
      </c>
      <c t="s" s="2" r="E2">
        <v>70</v>
      </c>
    </row>
    <row spans="1:5" r="3">
      <c t="s" s="3" r="A3">
        <v>345</v>
      </c>
    </row>
    <row spans="1:5" r="4">
      <c t="s" s="4" r="A4">
        <v>346</v>
      </c>
      <c t="n" s="7" r="B4">
        <v>1.3</v>
      </c>
      <c t="n" s="7" r="C4">
        <v>0.4</v>
      </c>
      <c t="n" s="9" r="D4">
        <v>-2</v>
      </c>
      <c t="n" s="7" r="E4">
        <v>1.2</v>
      </c>
    </row>
    <row spans="1:5" r="5">
      <c t="s" s="4" r="A5">
        <v>65</v>
      </c>
    </row>
    <row spans="1:5" r="6">
      <c t="s" s="3" r="A6">
        <v>345</v>
      </c>
    </row>
    <row spans="1:5" r="7">
      <c t="s" s="4" r="A7">
        <v>347</v>
      </c>
      <c t="n" s="8" r="B7">
        <v>31.2</v>
      </c>
      <c t="n" s="8" r="C7">
        <v>43.2</v>
      </c>
      <c t="n" s="8" r="D7">
        <v>34.5</v>
      </c>
      <c t="n" s="8" r="E7">
        <v>43.1</v>
      </c>
    </row>
    <row spans="1:5" r="8">
      <c t="s" s="4" r="A8">
        <v>348</v>
      </c>
      <c t="n" s="8" r="B8">
        <v>0.2</v>
      </c>
      <c t="n" s="8" r="C8">
        <v>0.7</v>
      </c>
      <c t="n" s="8" r="D8">
        <v>-1.2</v>
      </c>
      <c t="n" s="5" r="E8">
        <v>1</v>
      </c>
    </row>
    <row spans="1:5" r="9">
      <c t="s" s="4" r="A9">
        <v>346</v>
      </c>
      <c t="n" s="8" r="B9">
        <v>1.1</v>
      </c>
      <c t="n" s="8" r="C9">
        <v>-0.3</v>
      </c>
      <c t="n" s="8" r="D9">
        <v>-0.8</v>
      </c>
      <c t="n" s="8" r="E9">
        <v>0.2</v>
      </c>
    </row>
    <row spans="1:5" r="10">
      <c t="s" s="4" r="A10">
        <v>349</v>
      </c>
      <c t="n" s="8" r="B10">
        <v>2.3</v>
      </c>
      <c t="n" s="5" r="C10">
        <v>0</v>
      </c>
      <c t="n" s="8" r="D10">
        <v>2.8</v>
      </c>
      <c t="n" s="5" r="E10">
        <v>0</v>
      </c>
    </row>
    <row spans="1:5" r="11">
      <c t="s" s="4" r="A11">
        <v>350</v>
      </c>
      <c t="n" s="8" r="B11">
        <v>-0.4</v>
      </c>
      <c t="n" s="8" r="C11">
        <v>-1.3</v>
      </c>
      <c t="n" s="8" r="D11">
        <v>-0.9</v>
      </c>
      <c t="n" s="5" r="E11">
        <v>-2</v>
      </c>
    </row>
    <row spans="1:5" r="12">
      <c t="s" s="4" r="A12">
        <v>347</v>
      </c>
      <c t="n" s="7" r="B12">
        <v>34.4</v>
      </c>
      <c t="n" s="7" r="C12">
        <v>42.3</v>
      </c>
      <c t="n" s="7" r="D12">
        <v>34.4</v>
      </c>
      <c t="n" s="7" r="E12">
        <v>4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25</v>
      </c>
    </row>
    <row spans="1:3" r="2">
      <c t="s" s="3" r="A2">
        <v>26</v>
      </c>
    </row>
    <row spans="1:3" r="3">
      <c t="s" s="4" r="A3">
        <v>352</v>
      </c>
      <c t="n" s="9" r="B3">
        <v>0</v>
      </c>
      <c t="n" s="7" r="C3">
        <v>5.9</v>
      </c>
    </row>
    <row spans="1:3" r="4">
      <c t="s" s="4" r="A4">
        <v>353</v>
      </c>
      <c t="n" s="5" r="B4">
        <v>0</v>
      </c>
      <c t="n" s="8" r="C4">
        <v>2487.7</v>
      </c>
    </row>
    <row spans="1:3" r="5">
      <c t="s" s="4" r="A5">
        <v>56</v>
      </c>
      <c t="n" s="5" r="B5">
        <v>0</v>
      </c>
      <c t="n" s="8" r="C5">
        <v>4053.2</v>
      </c>
    </row>
    <row spans="1:3" r="6">
      <c t="s" s="4" r="A6">
        <v>354</v>
      </c>
      <c t="n" s="5" r="B6">
        <v>0</v>
      </c>
      <c t="n" s="5" r="C6">
        <v>165</v>
      </c>
    </row>
    <row spans="1:3" r="7">
      <c t="s" s="4" r="A7">
        <v>355</v>
      </c>
      <c t="n" s="5" r="B7">
        <v>0</v>
      </c>
      <c t="n" s="8" r="C7">
        <v>6711.8</v>
      </c>
    </row>
    <row spans="1:3" r="8">
      <c t="s" s="3" r="A8">
        <v>356</v>
      </c>
    </row>
    <row spans="1:3" r="9">
      <c t="s" s="4" r="A9">
        <v>357</v>
      </c>
      <c t="n" s="5" r="B9">
        <v>0</v>
      </c>
      <c t="n" s="8" r="C9">
        <v>4095.9</v>
      </c>
    </row>
    <row spans="1:3" r="10">
      <c t="s" s="4" r="A10">
        <v>358</v>
      </c>
      <c t="n" s="5" r="B10">
        <v>0</v>
      </c>
      <c t="n" s="8" r="C10">
        <v>150.8</v>
      </c>
    </row>
    <row spans="1:3" r="11">
      <c t="s" s="4" r="A11">
        <v>359</v>
      </c>
      <c t="n" s="9" r="B11">
        <v>0</v>
      </c>
      <c t="n" s="7" r="C11">
        <v>424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204</v>
      </c>
    </row>
    <row spans="1:3" r="3">
      <c t="s" s="4" r="A3">
        <v>361</v>
      </c>
      <c t="n" s="7" r="B3">
        <v>7429.2</v>
      </c>
      <c t="n" s="7" r="C3">
        <v>9993.5</v>
      </c>
    </row>
    <row spans="1:3" r="4">
      <c t="s" s="4" r="A4">
        <v>362</v>
      </c>
      <c t="n" s="8" r="B4">
        <v>4201.9</v>
      </c>
      <c t="n" s="5" r="C4">
        <v>1515</v>
      </c>
    </row>
    <row spans="1:3" r="5">
      <c t="s" s="4" r="A5">
        <v>363</v>
      </c>
      <c t="n" s="8" r="B5">
        <v>52.4</v>
      </c>
      <c t="n" s="8" r="C5">
        <v>75.3</v>
      </c>
    </row>
    <row spans="1:3" r="6">
      <c t="s" s="4" r="A6">
        <v>364</v>
      </c>
      <c t="n" s="7" r="B6">
        <v>57.5</v>
      </c>
      <c t="n" s="7" r="C6">
        <v>7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5</v>
      </c>
      <c t="s" s="2" r="B1">
        <v>1</v>
      </c>
    </row>
    <row spans="1:4" r="2">
      <c t="s" s="2" r="B2">
        <v>2</v>
      </c>
      <c t="s" s="2" r="C2">
        <v>70</v>
      </c>
      <c t="s" s="2" r="D2">
        <v>25</v>
      </c>
    </row>
    <row spans="1:4" r="3">
      <c t="s" s="3" r="A3">
        <v>366</v>
      </c>
    </row>
    <row spans="1:4" r="4">
      <c t="s" s="4" r="A4">
        <v>367</v>
      </c>
      <c t="n" s="7" r="B4">
        <v>191.1</v>
      </c>
      <c t="n" s="7" r="C4">
        <v>155.1</v>
      </c>
    </row>
    <row spans="1:4" r="5">
      <c t="s" s="4" r="A5">
        <v>368</v>
      </c>
      <c t="n" s="8" r="B5">
        <v>76.7</v>
      </c>
      <c t="n" s="8" r="C5">
        <v>45.2</v>
      </c>
    </row>
    <row spans="1:4" r="6">
      <c t="s" s="4" r="A6">
        <v>369</v>
      </c>
      <c t="n" s="8" r="B6">
        <v>32.1</v>
      </c>
      <c t="n" s="8" r="C6">
        <v>57.6</v>
      </c>
    </row>
    <row spans="1:4" r="7">
      <c t="s" s="4" r="A7">
        <v>370</v>
      </c>
      <c t="n" s="8" r="B7">
        <v>108.8</v>
      </c>
      <c t="n" s="8" r="C7">
        <v>102.8</v>
      </c>
    </row>
    <row spans="1:4" r="8">
      <c t="s" s="4" r="A8">
        <v>371</v>
      </c>
      <c t="n" s="5" r="B8">
        <v>2</v>
      </c>
      <c t="n" s="8" r="C8">
        <v>0.8</v>
      </c>
    </row>
    <row spans="1:4" r="9">
      <c t="s" s="4" r="A9">
        <v>372</v>
      </c>
      <c t="n" s="8" r="B9">
        <v>96.2</v>
      </c>
      <c t="n" s="8" r="C9">
        <v>95.40000000000001</v>
      </c>
    </row>
    <row spans="1:4" r="10">
      <c t="s" s="4" r="A10">
        <v>85</v>
      </c>
      <c t="n" s="8" r="B10">
        <v>10.6</v>
      </c>
      <c t="n" s="8" r="C10">
        <v>6.6</v>
      </c>
    </row>
    <row spans="1:4" r="11">
      <c t="s" s="4" r="A11">
        <v>373</v>
      </c>
      <c t="n" s="8" r="B11">
        <v>5.1</v>
      </c>
      <c t="n" s="5" r="C11">
        <v>5</v>
      </c>
    </row>
    <row spans="1:4" r="12">
      <c t="s" s="3" r="A12">
        <v>374</v>
      </c>
    </row>
    <row spans="1:4" r="13">
      <c t="s" s="4" r="A13">
        <v>28</v>
      </c>
      <c t="n" s="8" r="B13">
        <v>2659.7</v>
      </c>
      <c t="n" s="9" r="D13">
        <v>2967</v>
      </c>
    </row>
    <row spans="1:4" r="14">
      <c t="s" s="4" r="A14">
        <v>30</v>
      </c>
      <c t="n" s="8" r="B14">
        <v>1002.8</v>
      </c>
      <c t="n" s="8" r="D14">
        <v>1133.9</v>
      </c>
    </row>
    <row spans="1:4" r="15">
      <c t="s" s="4" r="A15">
        <v>375</v>
      </c>
      <c t="n" s="8" r="B15">
        <v>1594.4</v>
      </c>
      <c t="n" s="8" r="D15">
        <v>1771.3</v>
      </c>
    </row>
    <row spans="1:4" r="16">
      <c t="s" s="4" r="A16">
        <v>376</v>
      </c>
      <c t="n" s="8" r="B16">
        <v>62.5</v>
      </c>
      <c t="n" s="8" r="D16">
        <v>61.8</v>
      </c>
    </row>
    <row spans="1:4" r="17">
      <c t="s" s="3" r="A17">
        <v>377</v>
      </c>
    </row>
    <row spans="1:4" r="18">
      <c t="s" s="4" r="A18">
        <v>378</v>
      </c>
      <c t="n" s="8" r="B18">
        <v>29.8</v>
      </c>
      <c t="n" s="8" r="D18">
        <v>30.6</v>
      </c>
    </row>
    <row spans="1:4" r="19">
      <c t="s" s="4" r="A19">
        <v>379</v>
      </c>
      <c t="n" s="8" r="B19">
        <v>87.90000000000001</v>
      </c>
      <c t="n" s="8" r="D19">
        <v>85.5</v>
      </c>
    </row>
    <row spans="1:4" r="20">
      <c t="s" s="4" r="A20">
        <v>380</v>
      </c>
    </row>
    <row spans="1:4" r="21">
      <c t="s" s="3" r="A21">
        <v>374</v>
      </c>
    </row>
    <row spans="1:4" r="22">
      <c t="s" s="4" r="A22">
        <v>381</v>
      </c>
      <c t="n" s="8" r="B22">
        <v>58.1</v>
      </c>
      <c t="n" s="8" r="D22">
        <v>54.9</v>
      </c>
    </row>
    <row spans="1:4" r="23">
      <c t="s" s="4" r="A23">
        <v>382</v>
      </c>
    </row>
    <row spans="1:4" r="24">
      <c t="s" s="3" r="A24">
        <v>366</v>
      </c>
    </row>
    <row spans="1:4" r="25">
      <c t="s" s="4" r="A25">
        <v>367</v>
      </c>
      <c t="n" s="8" r="B25">
        <v>60.9</v>
      </c>
      <c t="n" s="8" r="C25">
        <v>116.4</v>
      </c>
    </row>
    <row spans="1:4" r="26">
      <c t="s" s="4" r="A26">
        <v>368</v>
      </c>
      <c t="n" s="8" r="B26">
        <v>9.9</v>
      </c>
      <c t="n" s="8" r="C26">
        <v>27.5</v>
      </c>
    </row>
    <row spans="1:4" r="27">
      <c t="s" s="4" r="A27">
        <v>369</v>
      </c>
      <c t="n" s="5" r="B27">
        <v>0</v>
      </c>
      <c t="n" s="8" r="C27">
        <v>59.2</v>
      </c>
    </row>
    <row spans="1:4" r="28">
      <c t="s" s="4" r="A28">
        <v>370</v>
      </c>
      <c t="n" s="8" r="B28">
        <v>9.9</v>
      </c>
      <c t="n" s="8" r="C28">
        <v>86.7</v>
      </c>
    </row>
    <row spans="1:4" r="29">
      <c t="s" s="4" r="A29">
        <v>371</v>
      </c>
      <c t="n" s="8" r="B29">
        <v>0.5</v>
      </c>
      <c t="n" s="8" r="C29">
        <v>0.7</v>
      </c>
    </row>
    <row spans="1:4" r="30">
      <c t="s" s="4" r="A30">
        <v>372</v>
      </c>
      <c t="n" s="5" r="B30">
        <v>0</v>
      </c>
      <c t="n" s="8" r="C30">
        <v>80.40000000000001</v>
      </c>
    </row>
    <row spans="1:4" r="31">
      <c t="s" s="4" r="A31">
        <v>85</v>
      </c>
      <c t="n" s="8" r="B31">
        <v>9.4</v>
      </c>
      <c t="n" s="8" r="C31">
        <v>5.6</v>
      </c>
    </row>
    <row spans="1:4" r="32">
      <c t="s" s="4" r="A32">
        <v>373</v>
      </c>
      <c t="n" s="8" r="B32">
        <v>3.8</v>
      </c>
      <c t="n" s="5" r="C32">
        <v>4</v>
      </c>
    </row>
    <row spans="1:4" r="33">
      <c t="s" s="3" r="A33">
        <v>374</v>
      </c>
    </row>
    <row spans="1:4" r="34">
      <c t="s" s="4" r="A34">
        <v>28</v>
      </c>
      <c t="n" s="8" r="B34">
        <v>53.5</v>
      </c>
      <c t="n" s="8" r="D34">
        <v>1647.1</v>
      </c>
    </row>
    <row spans="1:4" r="35">
      <c t="s" s="4" r="A35">
        <v>30</v>
      </c>
      <c t="n" s="8" r="B35">
        <v>26.5</v>
      </c>
      <c t="n" s="8" r="D35">
        <v>581.1</v>
      </c>
    </row>
    <row spans="1:4" r="36">
      <c t="s" s="4" r="A36">
        <v>375</v>
      </c>
      <c t="n" s="5" r="B36">
        <v>0</v>
      </c>
      <c t="n" s="8" r="D36">
        <v>1014.4</v>
      </c>
    </row>
    <row spans="1:4" r="37">
      <c t="s" s="4" r="A37">
        <v>376</v>
      </c>
      <c t="n" s="5" r="B37">
        <v>27</v>
      </c>
      <c t="n" s="8" r="D37">
        <v>51.6</v>
      </c>
    </row>
    <row spans="1:4" r="38">
      <c t="s" s="3" r="A38">
        <v>377</v>
      </c>
    </row>
    <row spans="1:4" r="39">
      <c t="s" s="4" r="A39">
        <v>378</v>
      </c>
      <c t="n" s="8" r="B39">
        <v>29.8</v>
      </c>
      <c t="n" s="8" r="D39">
        <v>30.6</v>
      </c>
    </row>
    <row spans="1:4" r="40">
      <c t="s" s="4" r="A40">
        <v>379</v>
      </c>
      <c t="n" s="8" r="B40">
        <v>52.4</v>
      </c>
      <c t="n" s="8" r="D40">
        <v>75.3</v>
      </c>
    </row>
    <row spans="1:4" r="41">
      <c t="s" s="4" r="A41">
        <v>383</v>
      </c>
    </row>
    <row spans="1:4" r="42">
      <c t="s" s="3" r="A42">
        <v>374</v>
      </c>
    </row>
    <row spans="1:4" r="43">
      <c t="s" s="4" r="A43">
        <v>381</v>
      </c>
      <c t="n" s="8" r="B43">
        <v>22.6</v>
      </c>
      <c t="n" s="8" r="D43">
        <v>44.7</v>
      </c>
    </row>
    <row spans="1:4" r="44">
      <c t="s" s="4" r="A44">
        <v>384</v>
      </c>
    </row>
    <row spans="1:4" r="45">
      <c t="s" s="3" r="A45">
        <v>366</v>
      </c>
    </row>
    <row spans="1:4" r="46">
      <c t="s" s="4" r="A46">
        <v>367</v>
      </c>
      <c t="n" s="8" r="B46">
        <v>130.2</v>
      </c>
      <c t="n" s="8" r="C46">
        <v>38.7</v>
      </c>
    </row>
    <row spans="1:4" r="47">
      <c t="s" s="4" r="A47">
        <v>368</v>
      </c>
      <c t="n" s="8" r="B47">
        <v>66.8</v>
      </c>
      <c t="n" s="8" r="C47">
        <v>17.7</v>
      </c>
    </row>
    <row spans="1:4" r="48">
      <c t="s" s="4" r="A48">
        <v>369</v>
      </c>
      <c t="n" s="8" r="B48">
        <v>32.1</v>
      </c>
      <c t="n" s="8" r="C48">
        <v>-1.6</v>
      </c>
    </row>
    <row spans="1:4" r="49">
      <c t="s" s="4" r="A49">
        <v>370</v>
      </c>
      <c t="n" s="8" r="B49">
        <v>98.90000000000001</v>
      </c>
      <c t="n" s="8" r="C49">
        <v>16.1</v>
      </c>
    </row>
    <row spans="1:4" r="50">
      <c t="s" s="4" r="A50">
        <v>371</v>
      </c>
      <c t="n" s="8" r="B50">
        <v>1.5</v>
      </c>
      <c t="n" s="8" r="C50">
        <v>0.1</v>
      </c>
    </row>
    <row spans="1:4" r="51">
      <c t="s" s="4" r="A51">
        <v>372</v>
      </c>
      <c t="n" s="8" r="B51">
        <v>96.2</v>
      </c>
      <c t="n" s="5" r="C51">
        <v>15</v>
      </c>
    </row>
    <row spans="1:4" r="52">
      <c t="s" s="4" r="A52">
        <v>85</v>
      </c>
      <c t="n" s="8" r="B52">
        <v>1.2</v>
      </c>
      <c t="n" s="5" r="C52">
        <v>1</v>
      </c>
    </row>
    <row spans="1:4" r="53">
      <c t="s" s="4" r="A53">
        <v>373</v>
      </c>
      <c t="n" s="8" r="B53">
        <v>1.3</v>
      </c>
      <c t="n" s="9" r="C53">
        <v>1</v>
      </c>
    </row>
    <row spans="1:4" r="54">
      <c t="s" s="3" r="A54">
        <v>374</v>
      </c>
    </row>
    <row spans="1:4" r="55">
      <c t="s" s="4" r="A55">
        <v>28</v>
      </c>
      <c t="n" s="8" r="B55">
        <v>2606.2</v>
      </c>
      <c t="n" s="8" r="D55">
        <v>1319.9</v>
      </c>
    </row>
    <row spans="1:4" r="56">
      <c t="s" s="4" r="A56">
        <v>30</v>
      </c>
      <c t="n" s="8" r="B56">
        <v>976.3</v>
      </c>
      <c t="n" s="8" r="D56">
        <v>552.8</v>
      </c>
    </row>
    <row spans="1:4" r="57">
      <c t="s" s="4" r="A57">
        <v>375</v>
      </c>
      <c t="n" s="8" r="B57">
        <v>1594.4</v>
      </c>
      <c t="n" s="8" r="D57">
        <v>756.9</v>
      </c>
    </row>
    <row spans="1:4" r="58">
      <c t="s" s="4" r="A58">
        <v>376</v>
      </c>
      <c t="n" s="8" r="B58">
        <v>35.5</v>
      </c>
      <c t="n" s="8" r="D58">
        <v>10.2</v>
      </c>
    </row>
    <row spans="1:4" r="59">
      <c t="s" s="3" r="A59">
        <v>377</v>
      </c>
    </row>
    <row spans="1:4" r="60">
      <c t="s" s="4" r="A60">
        <v>378</v>
      </c>
      <c t="n" s="5" r="B60">
        <v>0</v>
      </c>
      <c t="n" s="5" r="D60">
        <v>0</v>
      </c>
    </row>
    <row spans="1:4" r="61">
      <c t="s" s="4" r="A61">
        <v>379</v>
      </c>
      <c t="n" s="8" r="B61">
        <v>35.5</v>
      </c>
      <c t="n" s="8" r="D61">
        <v>10.2</v>
      </c>
    </row>
    <row spans="1:4" r="62">
      <c t="s" s="4" r="A62">
        <v>385</v>
      </c>
    </row>
    <row spans="1:4" r="63">
      <c t="s" s="3" r="A63">
        <v>374</v>
      </c>
    </row>
    <row spans="1:4" r="64">
      <c t="s" s="4" r="A64">
        <v>381</v>
      </c>
      <c t="n" s="7" r="B64">
        <v>35.5</v>
      </c>
      <c t="n" s="7" r="D64">
        <v>1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86</v>
      </c>
      <c t="s" s="2" r="B1">
        <v>2</v>
      </c>
      <c t="s" s="2" r="C1">
        <v>25</v>
      </c>
    </row>
    <row spans="1:3" r="2">
      <c t="s" s="3" r="A2">
        <v>387</v>
      </c>
    </row>
    <row spans="1:3" r="3">
      <c t="s" s="4" r="A3">
        <v>388</v>
      </c>
      <c t="n" s="9" r="B3">
        <v>0</v>
      </c>
      <c t="n" s="7" r="C3">
        <v>4053.2</v>
      </c>
    </row>
    <row spans="1:3" r="4">
      <c t="s" s="4" r="A4">
        <v>209</v>
      </c>
    </row>
    <row spans="1:3" r="5">
      <c t="s" s="3" r="A5">
        <v>387</v>
      </c>
    </row>
    <row spans="1:3" r="6">
      <c t="s" s="4" r="A6">
        <v>389</v>
      </c>
      <c t="n" s="5" r="B6">
        <v>0</v>
      </c>
      <c t="n" s="8" r="C6">
        <v>4920.1</v>
      </c>
    </row>
    <row spans="1:3" r="7">
      <c t="s" s="4" r="A7">
        <v>390</v>
      </c>
      <c t="n" s="5" r="B7">
        <v>0</v>
      </c>
      <c t="n" s="5" r="C7">
        <v>-866</v>
      </c>
    </row>
    <row spans="1:3" r="8">
      <c t="s" s="4" r="A8">
        <v>391</v>
      </c>
      <c t="n" s="5" r="B8">
        <v>0</v>
      </c>
      <c t="n" s="8" r="C8">
        <v>-0.9</v>
      </c>
    </row>
    <row spans="1:3" r="9">
      <c t="s" s="4" r="A9">
        <v>388</v>
      </c>
      <c t="n" s="9" r="B9">
        <v>0</v>
      </c>
      <c t="n" s="7" r="C9">
        <v>405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392</v>
      </c>
      <c t="s" s="2" r="B1">
        <v>2</v>
      </c>
      <c t="s" s="2" r="C1">
        <v>2</v>
      </c>
      <c t="s" s="2" r="D1">
        <v>70</v>
      </c>
      <c t="s" s="2" r="E1">
        <v>2</v>
      </c>
      <c t="s" s="2" r="F1">
        <v>25</v>
      </c>
      <c t="s" s="2" r="G1">
        <v>393</v>
      </c>
    </row>
    <row spans="1:7" r="2">
      <c t="s" s="4" r="A2">
        <v>394</v>
      </c>
    </row>
    <row spans="1:7" r="3">
      <c t="s" s="3" r="A3">
        <v>395</v>
      </c>
    </row>
    <row spans="1:7" r="4">
      <c t="s" s="4" r="A4">
        <v>396</v>
      </c>
      <c t="n" s="9" r="C4">
        <v>1</v>
      </c>
      <c t="n" s="7" r="D4">
        <v>1.6</v>
      </c>
    </row>
    <row spans="1:7" r="5">
      <c t="s" s="4" r="A5">
        <v>282</v>
      </c>
    </row>
    <row spans="1:7" r="6">
      <c t="s" s="3" r="A6">
        <v>395</v>
      </c>
    </row>
    <row spans="1:7" r="7">
      <c t="s" s="4" r="A7">
        <v>397</v>
      </c>
      <c t="n" s="7" r="E7">
        <v>5.3</v>
      </c>
    </row>
    <row spans="1:7" r="8">
      <c t="s" s="4" r="A8">
        <v>274</v>
      </c>
    </row>
    <row spans="1:7" r="9">
      <c t="s" s="3" r="A9">
        <v>395</v>
      </c>
    </row>
    <row spans="1:7" r="10">
      <c t="s" s="4" r="A10">
        <v>276</v>
      </c>
      <c t="n" s="9" r="B10">
        <v>225</v>
      </c>
    </row>
    <row spans="1:7" r="11">
      <c t="s" s="4" r="A11">
        <v>277</v>
      </c>
      <c t="n" s="8" r="B11">
        <v>36.5</v>
      </c>
      <c t="n" s="8" r="C11">
        <v>36.5</v>
      </c>
      <c t="n" s="8" r="E11">
        <v>36.5</v>
      </c>
    </row>
    <row spans="1:7" r="12">
      <c t="s" s="4" r="A12">
        <v>398</v>
      </c>
    </row>
    <row spans="1:7" r="13">
      <c t="s" s="3" r="A13">
        <v>395</v>
      </c>
    </row>
    <row spans="1:7" r="14">
      <c t="s" s="4" r="A14">
        <v>48</v>
      </c>
      <c t="n" s="5" r="B14">
        <v>0</v>
      </c>
      <c t="n" s="5" r="C14">
        <v>0</v>
      </c>
      <c t="n" s="5" r="E14">
        <v>0</v>
      </c>
      <c t="n" s="9" r="F14">
        <v>37</v>
      </c>
    </row>
    <row spans="1:7" r="15">
      <c t="s" s="4" r="A15">
        <v>399</v>
      </c>
    </row>
    <row spans="1:7" r="16">
      <c t="s" s="3" r="A16">
        <v>395</v>
      </c>
    </row>
    <row spans="1:7" r="17">
      <c t="s" s="4" r="A17">
        <v>48</v>
      </c>
      <c t="n" s="9" r="B17">
        <v>0</v>
      </c>
      <c t="n" s="9" r="C17">
        <v>0</v>
      </c>
      <c t="n" s="9" r="E17">
        <v>0</v>
      </c>
      <c t="n" s="9" r="F17">
        <v>37</v>
      </c>
      <c t="n" s="9" r="G17">
        <v>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 customWidth="1" max="5" min="5" width="14"/>
  </cols>
  <sheetData>
    <row spans="1:5" r="1">
      <c t="s" s="1" r="A1">
        <v>400</v>
      </c>
      <c t="s" s="2" r="B1">
        <v>291</v>
      </c>
      <c t="s" s="2" r="C1">
        <v>2</v>
      </c>
      <c t="s" s="2" r="D1">
        <v>25</v>
      </c>
      <c t="s" s="2" r="E1">
        <v>393</v>
      </c>
    </row>
    <row spans="1:5" r="2">
      <c t="s" s="4" r="A2">
        <v>401</v>
      </c>
    </row>
    <row spans="1:5" r="3">
      <c t="s" s="3" r="A3">
        <v>402</v>
      </c>
    </row>
    <row spans="1:5" r="4">
      <c t="s" s="4" r="A4">
        <v>403</v>
      </c>
      <c t="s" s="4" r="B4">
        <v>404</v>
      </c>
    </row>
    <row spans="1:5" r="5">
      <c t="s" s="4" r="A5">
        <v>405</v>
      </c>
      <c t="s" s="4" r="B5">
        <v>406</v>
      </c>
      <c t="s" s="4" r="C5">
        <v>407</v>
      </c>
    </row>
    <row spans="1:5" r="6">
      <c t="s" s="4" r="A6">
        <v>408</v>
      </c>
      <c t="s" s="4" r="C6">
        <v>409</v>
      </c>
    </row>
    <row spans="1:5" r="7">
      <c t="s" s="4" r="A7">
        <v>35</v>
      </c>
    </row>
    <row spans="1:5" r="8">
      <c t="s" s="3" r="A8">
        <v>402</v>
      </c>
    </row>
    <row spans="1:5" r="9">
      <c t="s" s="4" r="A9">
        <v>410</v>
      </c>
      <c t="n" s="9" r="C9">
        <v>145</v>
      </c>
      <c t="n" s="9" r="D9">
        <v>177</v>
      </c>
    </row>
    <row spans="1:5" r="10">
      <c t="s" s="4" r="A10">
        <v>411</v>
      </c>
      <c t="n" s="5" r="C10">
        <v>0</v>
      </c>
      <c t="n" s="5" r="D10">
        <v>37</v>
      </c>
    </row>
    <row spans="1:5" r="11">
      <c t="s" s="4" r="A11">
        <v>412</v>
      </c>
      <c t="n" s="5" r="C11">
        <v>145</v>
      </c>
      <c t="n" s="5" r="D11">
        <v>214</v>
      </c>
    </row>
    <row spans="1:5" r="12">
      <c t="s" s="4" r="A12">
        <v>413</v>
      </c>
    </row>
    <row spans="1:5" r="13">
      <c t="s" s="3" r="A13">
        <v>402</v>
      </c>
    </row>
    <row spans="1:5" r="14">
      <c t="s" s="4" r="A14">
        <v>410</v>
      </c>
      <c t="n" s="9" r="C14">
        <v>145</v>
      </c>
      <c t="n" s="9" r="D14">
        <v>177</v>
      </c>
    </row>
    <row spans="1:5" r="15">
      <c t="s" s="4" r="A15">
        <v>414</v>
      </c>
    </row>
    <row spans="1:5" r="16">
      <c t="s" s="3" r="A16">
        <v>402</v>
      </c>
    </row>
    <row spans="1:5" r="17">
      <c t="s" s="4" r="A17">
        <v>403</v>
      </c>
      <c t="s" s="4" r="C17">
        <v>415</v>
      </c>
      <c t="s" s="4" r="D17">
        <v>415</v>
      </c>
    </row>
    <row spans="1:5" r="18">
      <c t="s" s="4" r="A18">
        <v>405</v>
      </c>
      <c t="s" s="4" r="C18">
        <v>407</v>
      </c>
      <c t="s" s="4" r="D18">
        <v>407</v>
      </c>
    </row>
    <row spans="1:5" r="19">
      <c t="s" s="4" r="A19">
        <v>408</v>
      </c>
      <c t="s" s="4" r="C19">
        <v>409</v>
      </c>
      <c t="s" s="4" r="D19">
        <v>409</v>
      </c>
    </row>
    <row spans="1:5" r="20">
      <c t="s" s="4" r="A20">
        <v>416</v>
      </c>
    </row>
    <row spans="1:5" r="21">
      <c t="s" s="3" r="A21">
        <v>402</v>
      </c>
    </row>
    <row spans="1:5" r="22">
      <c t="s" s="4" r="A22">
        <v>411</v>
      </c>
      <c t="n" s="9" r="C22">
        <v>0</v>
      </c>
      <c t="n" s="9" r="D22">
        <v>37</v>
      </c>
      <c t="n" s="9" r="E22">
        <v>37</v>
      </c>
    </row>
    <row spans="1:5" r="23">
      <c t="s" s="4" r="A23">
        <v>417</v>
      </c>
      <c t="s" s="4" r="C23">
        <v>418</v>
      </c>
      <c t="s" s="4" r="D23">
        <v>4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 customWidth="1" max="9" min="9" width="21"/>
  </cols>
  <sheetData>
    <row spans="1:9" r="1">
      <c t="s" s="1" r="A1">
        <v>419</v>
      </c>
      <c t="s" s="2" r="B1">
        <v>420</v>
      </c>
      <c t="s" s="2" r="C1">
        <v>269</v>
      </c>
      <c t="s" s="2" r="D1">
        <v>421</v>
      </c>
      <c t="s" s="2" r="E1">
        <v>422</v>
      </c>
      <c t="s" s="2" r="F1">
        <v>423</v>
      </c>
      <c t="s" s="2" r="G1">
        <v>422</v>
      </c>
      <c t="s" s="2" r="H1">
        <v>423</v>
      </c>
      <c t="s" s="2" r="I1">
        <v>424</v>
      </c>
    </row>
    <row spans="1:9" r="2">
      <c t="s" s="4" r="A2">
        <v>425</v>
      </c>
    </row>
    <row spans="1:9" r="3">
      <c t="s" s="3" r="A3">
        <v>426</v>
      </c>
    </row>
    <row spans="1:9" r="4">
      <c t="s" s="4" r="A4">
        <v>427</v>
      </c>
      <c t="n" s="9" r="D4">
        <v>175000000</v>
      </c>
    </row>
    <row spans="1:9" r="5">
      <c t="s" s="4" r="A5">
        <v>428</v>
      </c>
      <c t="s" s="4" r="D5">
        <v>429</v>
      </c>
    </row>
    <row spans="1:9" r="6">
      <c t="s" s="4" r="A6">
        <v>430</v>
      </c>
    </row>
    <row spans="1:9" r="7">
      <c t="s" s="3" r="A7">
        <v>426</v>
      </c>
    </row>
    <row spans="1:9" r="8">
      <c t="s" s="4" r="A8">
        <v>427</v>
      </c>
      <c t="n" s="9" r="D8">
        <v>37000000</v>
      </c>
    </row>
    <row spans="1:9" r="9">
      <c t="s" s="4" r="A9">
        <v>431</v>
      </c>
      <c t="s" s="4" r="D9">
        <v>432</v>
      </c>
    </row>
    <row spans="1:9" r="10">
      <c t="s" s="4" r="A10">
        <v>433</v>
      </c>
      <c t="n" s="9" r="B10">
        <v>36000000</v>
      </c>
    </row>
    <row spans="1:9" r="11">
      <c t="s" s="4" r="A11">
        <v>434</v>
      </c>
    </row>
    <row spans="1:9" r="12">
      <c t="s" s="3" r="A12">
        <v>426</v>
      </c>
    </row>
    <row spans="1:9" r="13">
      <c t="s" s="4" r="A13">
        <v>433</v>
      </c>
      <c t="n" s="9" r="D13">
        <v>1000000</v>
      </c>
    </row>
    <row spans="1:9" r="14">
      <c t="s" s="4" r="A14">
        <v>410</v>
      </c>
    </row>
    <row spans="1:9" r="15">
      <c t="s" s="3" r="A15">
        <v>426</v>
      </c>
    </row>
    <row spans="1:9" r="16">
      <c t="s" s="4" r="A16">
        <v>435</v>
      </c>
      <c t="n" s="9" r="C16">
        <v>350000000</v>
      </c>
    </row>
    <row spans="1:9" r="17">
      <c t="s" s="4" r="A17">
        <v>436</v>
      </c>
    </row>
    <row spans="1:9" r="18">
      <c t="s" s="3" r="A18">
        <v>426</v>
      </c>
    </row>
    <row spans="1:9" r="19">
      <c t="s" s="4" r="A19">
        <v>437</v>
      </c>
      <c t="n" s="8" r="G19">
        <v>0.6</v>
      </c>
    </row>
    <row spans="1:9" r="20">
      <c t="s" s="4" r="A20">
        <v>438</v>
      </c>
    </row>
    <row spans="1:9" r="21">
      <c t="s" s="3" r="A21">
        <v>426</v>
      </c>
    </row>
    <row spans="1:9" r="22">
      <c t="s" s="4" r="A22">
        <v>439</v>
      </c>
      <c t="s" s="4" r="C22">
        <v>409</v>
      </c>
    </row>
    <row spans="1:9" r="23">
      <c t="s" s="4" r="A23">
        <v>440</v>
      </c>
      <c t="n" s="5" r="C23">
        <v>4</v>
      </c>
    </row>
    <row spans="1:9" r="24">
      <c t="s" s="4" r="A24">
        <v>441</v>
      </c>
    </row>
    <row spans="1:9" r="25">
      <c t="s" s="3" r="A25">
        <v>426</v>
      </c>
    </row>
    <row spans="1:9" r="26">
      <c t="s" s="4" r="A26">
        <v>439</v>
      </c>
      <c t="s" s="4" r="C26">
        <v>442</v>
      </c>
    </row>
    <row spans="1:9" r="27">
      <c t="s" s="4" r="A27">
        <v>437</v>
      </c>
      <c t="n" s="5" r="C27">
        <v>3</v>
      </c>
    </row>
    <row spans="1:9" r="28">
      <c t="s" s="4" r="A28">
        <v>443</v>
      </c>
    </row>
    <row spans="1:9" r="29">
      <c t="s" s="3" r="A29">
        <v>426</v>
      </c>
    </row>
    <row spans="1:9" r="30">
      <c t="s" s="4" r="A30">
        <v>403</v>
      </c>
      <c t="s" s="4" r="C30">
        <v>444</v>
      </c>
    </row>
    <row spans="1:9" r="31">
      <c t="s" s="4" r="A31">
        <v>445</v>
      </c>
    </row>
    <row spans="1:9" r="32">
      <c t="s" s="3" r="A32">
        <v>426</v>
      </c>
    </row>
    <row spans="1:9" r="33">
      <c t="s" s="4" r="A33">
        <v>403</v>
      </c>
      <c t="s" s="4" r="C33">
        <v>446</v>
      </c>
    </row>
    <row spans="1:9" r="34">
      <c t="s" s="4" r="A34">
        <v>447</v>
      </c>
      <c t="s" s="4" r="C34">
        <v>442</v>
      </c>
    </row>
    <row spans="1:9" r="35">
      <c t="s" s="4" r="A35">
        <v>401</v>
      </c>
    </row>
    <row spans="1:9" r="36">
      <c t="s" s="3" r="A36">
        <v>426</v>
      </c>
    </row>
    <row spans="1:9" r="37">
      <c t="s" s="4" r="A37">
        <v>403</v>
      </c>
      <c t="s" s="4" r="C37">
        <v>404</v>
      </c>
    </row>
    <row spans="1:9" r="38">
      <c t="s" s="4" r="A38">
        <v>405</v>
      </c>
      <c t="s" s="4" r="C38">
        <v>406</v>
      </c>
      <c t="s" s="4" r="G38">
        <v>407</v>
      </c>
    </row>
    <row spans="1:9" r="39">
      <c t="s" s="4" r="A39">
        <v>439</v>
      </c>
      <c t="s" s="4" r="G39">
        <v>409</v>
      </c>
    </row>
    <row spans="1:9" r="40">
      <c t="s" s="4" r="A40">
        <v>448</v>
      </c>
    </row>
    <row spans="1:9" r="41">
      <c t="s" s="3" r="A41">
        <v>426</v>
      </c>
    </row>
    <row spans="1:9" r="42">
      <c t="s" s="4" r="A42">
        <v>447</v>
      </c>
      <c t="s" s="4" r="C42">
        <v>449</v>
      </c>
    </row>
    <row spans="1:9" r="43">
      <c t="s" s="4" r="A43">
        <v>405</v>
      </c>
      <c t="s" s="4" r="C43">
        <v>407</v>
      </c>
    </row>
    <row spans="1:9" r="44">
      <c t="s" s="4" r="A44">
        <v>450</v>
      </c>
    </row>
    <row spans="1:9" r="45">
      <c t="s" s="3" r="A45">
        <v>426</v>
      </c>
    </row>
    <row spans="1:9" r="46">
      <c t="s" s="4" r="A46">
        <v>447</v>
      </c>
      <c t="s" s="4" r="C46">
        <v>406</v>
      </c>
    </row>
    <row spans="1:9" r="47">
      <c t="s" s="4" r="A47">
        <v>405</v>
      </c>
      <c t="s" s="4" r="C47">
        <v>451</v>
      </c>
    </row>
    <row spans="1:9" r="48">
      <c t="s" s="4" r="A48">
        <v>35</v>
      </c>
    </row>
    <row spans="1:9" r="49">
      <c t="s" s="3" r="A49">
        <v>426</v>
      </c>
    </row>
    <row spans="1:9" r="50">
      <c t="s" s="4" r="A50">
        <v>101</v>
      </c>
      <c t="n" s="9" r="G50">
        <v>1600000</v>
      </c>
      <c t="n" s="9" r="H50">
        <v>33200000</v>
      </c>
    </row>
    <row spans="1:9" r="51">
      <c t="s" s="4" r="A51">
        <v>410</v>
      </c>
      <c t="n" s="9" r="E51">
        <v>145000000</v>
      </c>
      <c t="n" s="5" r="G51">
        <v>145000000</v>
      </c>
      <c t="n" s="9" r="I51">
        <v>177000000</v>
      </c>
    </row>
    <row spans="1:9" r="52">
      <c t="s" s="4" r="A52">
        <v>413</v>
      </c>
    </row>
    <row spans="1:9" r="53">
      <c t="s" s="3" r="A53">
        <v>426</v>
      </c>
    </row>
    <row spans="1:9" r="54">
      <c t="s" s="4" r="A54">
        <v>410</v>
      </c>
      <c t="n" s="5" r="E54">
        <v>145000000</v>
      </c>
      <c t="n" s="9" r="G54">
        <v>145000000</v>
      </c>
      <c t="n" s="9" r="I54">
        <v>177000000</v>
      </c>
    </row>
    <row spans="1:9" r="55">
      <c t="s" s="4" r="A55">
        <v>414</v>
      </c>
    </row>
    <row spans="1:9" r="56">
      <c t="s" s="3" r="A56">
        <v>426</v>
      </c>
    </row>
    <row spans="1:9" r="57">
      <c t="s" s="4" r="A57">
        <v>403</v>
      </c>
      <c t="s" s="4" r="G57">
        <v>415</v>
      </c>
      <c t="s" s="4" r="I57">
        <v>415</v>
      </c>
    </row>
    <row spans="1:9" r="58">
      <c t="s" s="4" r="A58">
        <v>405</v>
      </c>
      <c t="s" s="4" r="G58">
        <v>407</v>
      </c>
      <c t="s" s="4" r="I58">
        <v>407</v>
      </c>
    </row>
    <row spans="1:9" r="59">
      <c t="s" s="4" r="A59">
        <v>439</v>
      </c>
      <c t="s" s="4" r="G59">
        <v>409</v>
      </c>
      <c t="s" s="4" r="I59">
        <v>409</v>
      </c>
    </row>
    <row spans="1:9" r="60">
      <c t="s" s="4" r="A60">
        <v>54</v>
      </c>
    </row>
    <row spans="1:9" r="61">
      <c t="s" s="3" r="A61">
        <v>426</v>
      </c>
    </row>
    <row spans="1:9" r="62">
      <c t="s" s="4" r="A62">
        <v>101</v>
      </c>
      <c t="n" s="5" r="E62">
        <v>0</v>
      </c>
      <c t="n" s="9" r="F62">
        <v>34300000</v>
      </c>
    </row>
    <row spans="1:9" r="63">
      <c t="s" s="4" r="A63">
        <v>57</v>
      </c>
      <c t="n" s="9" r="E63">
        <v>0</v>
      </c>
      <c t="n" s="9" r="G63">
        <v>0</v>
      </c>
      <c t="n" s="9" r="I63">
        <v>3777200000</v>
      </c>
    </row>
    <row spans="1:9" r="64">
      <c t="s" s="4" r="A64">
        <v>452</v>
      </c>
      <c t="n" s="9" r="I64">
        <v>3794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213.5</v>
      </c>
      <c t="n" s="7" r="C4">
        <v>260.3</v>
      </c>
      <c t="n" s="7" r="D4">
        <v>374.1</v>
      </c>
      <c t="n" s="7" r="E4">
        <v>529.7</v>
      </c>
    </row>
    <row spans="1:5" r="5">
      <c t="s" s="3" r="A5">
        <v>73</v>
      </c>
    </row>
    <row spans="1:5" r="6">
      <c t="s" s="4" r="A6">
        <v>74</v>
      </c>
      <c t="n" s="8" r="B6">
        <v>150.6</v>
      </c>
      <c t="n" s="8" r="C6">
        <v>305.9</v>
      </c>
      <c t="n" s="8" r="D6">
        <v>266.8</v>
      </c>
      <c t="n" s="8" r="E6">
        <v>569.7</v>
      </c>
    </row>
    <row spans="1:5" r="7">
      <c t="s" s="4" r="A7">
        <v>75</v>
      </c>
      <c t="n" s="8" r="B7">
        <v>62.9</v>
      </c>
      <c t="n" s="8" r="C7">
        <v>-45.6</v>
      </c>
      <c t="n" s="8" r="D7">
        <v>107.3</v>
      </c>
      <c t="n" s="5" r="E7">
        <v>-40</v>
      </c>
    </row>
    <row spans="1:5" r="8">
      <c t="s" s="3" r="A8">
        <v>76</v>
      </c>
    </row>
    <row spans="1:5" r="9">
      <c t="s" s="4" r="A9">
        <v>77</v>
      </c>
      <c t="n" s="8" r="B9">
        <v>1.8</v>
      </c>
      <c t="n" s="8" r="C9">
        <v>1.5</v>
      </c>
      <c t="n" s="8" r="D9">
        <v>3.6</v>
      </c>
      <c t="n" s="8" r="E9">
        <v>4.3</v>
      </c>
    </row>
    <row spans="1:5" r="10">
      <c t="s" s="4" r="A10">
        <v>78</v>
      </c>
      <c t="n" s="8" r="B10">
        <v>64.7</v>
      </c>
      <c t="n" s="8" r="C10">
        <v>-44.1</v>
      </c>
      <c t="n" s="8" r="D10">
        <v>110.9</v>
      </c>
      <c t="n" s="8" r="E10">
        <v>-35.7</v>
      </c>
    </row>
    <row spans="1:5" r="11">
      <c t="s" s="4" r="A11">
        <v>79</v>
      </c>
      <c t="n" s="5" r="B11">
        <v>16</v>
      </c>
      <c t="n" s="8" r="C11">
        <v>8.199999999999999</v>
      </c>
      <c t="n" s="8" r="D11">
        <v>28.2</v>
      </c>
      <c t="n" s="8" r="E11">
        <v>16.2</v>
      </c>
    </row>
    <row spans="1:5" r="12">
      <c t="s" s="4" r="A12">
        <v>80</v>
      </c>
      <c t="n" s="8" r="B12">
        <v>48.7</v>
      </c>
      <c t="n" s="8" r="C12">
        <v>-52.3</v>
      </c>
      <c t="n" s="8" r="D12">
        <v>82.7</v>
      </c>
      <c t="n" s="8" r="E12">
        <v>-51.9</v>
      </c>
    </row>
    <row spans="1:5" r="13">
      <c t="s" s="4" r="A13">
        <v>81</v>
      </c>
      <c t="n" s="5" r="B13">
        <v>0</v>
      </c>
      <c t="n" s="8" r="C13">
        <v>-5.6</v>
      </c>
      <c t="n" s="5" r="D13">
        <v>0</v>
      </c>
      <c t="n" s="5" r="E13">
        <v>-2</v>
      </c>
    </row>
    <row spans="1:5" r="14">
      <c t="s" s="4" r="A14">
        <v>82</v>
      </c>
      <c t="n" s="8" r="B14">
        <v>0.7</v>
      </c>
      <c t="n" s="8" r="C14">
        <v>2.3</v>
      </c>
      <c t="n" s="8" r="D14">
        <v>0.9</v>
      </c>
      <c t="n" s="8" r="E14">
        <v>2.4</v>
      </c>
    </row>
    <row spans="1:5" r="15">
      <c t="s" s="4" r="A15">
        <v>83</v>
      </c>
      <c t="n" s="8" r="B15">
        <v>49.4</v>
      </c>
      <c t="n" s="8" r="C15">
        <v>-55.6</v>
      </c>
      <c t="n" s="8" r="D15">
        <v>83.59999999999999</v>
      </c>
      <c t="n" s="8" r="E15">
        <v>-51.5</v>
      </c>
    </row>
    <row spans="1:5" r="16">
      <c t="s" s="4" r="A16">
        <v>84</v>
      </c>
      <c t="n" s="5" r="D16">
        <v>0</v>
      </c>
      <c t="n" s="8" r="E16">
        <v>-70.59999999999999</v>
      </c>
    </row>
    <row spans="1:5" r="17">
      <c t="s" s="4" r="A17">
        <v>85</v>
      </c>
      <c t="n" s="7" r="B17">
        <v>49.4</v>
      </c>
      <c t="n" s="8" r="C17">
        <v>8.800000000000001</v>
      </c>
      <c t="n" s="7" r="D17">
        <v>83.59999999999999</v>
      </c>
      <c t="n" s="8" r="E17">
        <v>19.1</v>
      </c>
    </row>
    <row spans="1:5" r="18">
      <c t="s" s="4" r="A18">
        <v>86</v>
      </c>
      <c t="n" s="11" r="B18">
        <v>0.41</v>
      </c>
      <c t="n" s="11" r="D18">
        <v>0.6899999999999999</v>
      </c>
    </row>
    <row spans="1:5" r="19">
      <c t="s" s="4" r="A19">
        <v>87</v>
      </c>
      <c t="n" s="12" r="B19">
        <v>0.41</v>
      </c>
      <c t="n" s="12" r="D19">
        <v>0.6899999999999999</v>
      </c>
    </row>
    <row spans="1:5" r="20">
      <c t="s" s="4" r="A20">
        <v>88</v>
      </c>
      <c t="n" s="12" r="B20">
        <v>0.4</v>
      </c>
      <c t="n" s="12" r="D20">
        <v>0.68</v>
      </c>
    </row>
    <row spans="1:5" r="21">
      <c t="s" s="4" r="A21">
        <v>89</v>
      </c>
      <c t="n" s="11" r="B21">
        <v>0.4</v>
      </c>
      <c t="n" s="11" r="D21">
        <v>0.68</v>
      </c>
    </row>
    <row spans="1:5" r="22">
      <c t="s" s="4" r="A22">
        <v>90</v>
      </c>
      <c t="n" s="5" r="B22">
        <v>120000000</v>
      </c>
      <c t="n" s="5" r="D22">
        <v>120000000</v>
      </c>
    </row>
    <row spans="1:5" r="23">
      <c t="s" s="4" r="A23">
        <v>91</v>
      </c>
      <c t="n" s="5" r="B23">
        <v>120470319</v>
      </c>
      <c t="n" s="5" r="D23">
        <v>120460338</v>
      </c>
    </row>
    <row spans="1:5" r="24">
      <c t="s" s="4" r="A24">
        <v>35</v>
      </c>
    </row>
    <row spans="1:5" r="25">
      <c t="s" s="3" r="A25">
        <v>71</v>
      </c>
    </row>
    <row spans="1:5" r="26">
      <c t="s" s="4" r="A26">
        <v>92</v>
      </c>
      <c t="n" s="7" r="B26">
        <v>164.9</v>
      </c>
      <c t="n" s="8" r="C26">
        <v>142.6</v>
      </c>
      <c t="n" s="7" r="D26">
        <v>321.8</v>
      </c>
      <c t="n" s="8" r="E26">
        <v>275.4</v>
      </c>
    </row>
    <row spans="1:5" r="27">
      <c t="s" s="4" r="A27">
        <v>93</v>
      </c>
      <c t="n" s="8" r="B27">
        <v>48.6</v>
      </c>
      <c t="n" s="5" r="C27">
        <v>2</v>
      </c>
      <c t="n" s="8" r="D27">
        <v>52.2</v>
      </c>
      <c t="n" s="8" r="E27">
        <v>2.4</v>
      </c>
    </row>
    <row spans="1:5" r="28">
      <c t="s" s="4" r="A28">
        <v>94</v>
      </c>
      <c t="n" s="5" r="B28">
        <v>0</v>
      </c>
      <c t="n" s="8" r="C28">
        <v>0.1</v>
      </c>
      <c t="n" s="8" r="D28">
        <v>0.1</v>
      </c>
      <c t="n" s="8" r="E28">
        <v>0.3</v>
      </c>
    </row>
    <row spans="1:5" r="29">
      <c t="s" s="3" r="A29">
        <v>73</v>
      </c>
    </row>
    <row spans="1:5" r="30">
      <c t="s" s="4" r="A30">
        <v>95</v>
      </c>
      <c t="n" s="5" r="B30">
        <v>126</v>
      </c>
      <c t="n" s="8" r="C30">
        <v>92.90000000000001</v>
      </c>
      <c t="n" s="8" r="D30">
        <v>220.8</v>
      </c>
      <c t="n" s="8" r="E30">
        <v>181.3</v>
      </c>
    </row>
    <row spans="1:5" r="31">
      <c t="s" s="4" r="A31">
        <v>96</v>
      </c>
      <c t="n" s="8" r="B31">
        <v>22.9</v>
      </c>
      <c t="n" s="8" r="C31">
        <v>20.2</v>
      </c>
      <c t="n" s="8" r="D31">
        <v>42.7</v>
      </c>
      <c t="n" s="8" r="E31">
        <v>37.1</v>
      </c>
    </row>
    <row spans="1:5" r="32">
      <c t="s" s="4" r="A32">
        <v>97</v>
      </c>
      <c t="n" s="8" r="B32">
        <v>0.1</v>
      </c>
      <c t="n" s="8" r="C32">
        <v>0.1</v>
      </c>
      <c t="n" s="8" r="D32">
        <v>0.1</v>
      </c>
      <c t="n" s="8" r="E32">
        <v>0.1</v>
      </c>
    </row>
    <row spans="1:5" r="33">
      <c t="s" s="4" r="A33">
        <v>98</v>
      </c>
      <c t="n" s="8" r="B33">
        <v>1.6</v>
      </c>
      <c t="n" s="8" r="C33">
        <v>1.5</v>
      </c>
      <c t="n" s="8" r="D33">
        <v>3.2</v>
      </c>
      <c t="n" s="8" r="E33">
        <v>2.9</v>
      </c>
    </row>
    <row spans="1:5" r="34">
      <c t="s" s="3" r="A34">
        <v>76</v>
      </c>
    </row>
    <row spans="1:5" r="35">
      <c t="s" s="4" r="A35">
        <v>99</v>
      </c>
      <c t="n" s="8" r="B35">
        <v>2.4</v>
      </c>
      <c t="n" s="8" r="C35">
        <v>2.8</v>
      </c>
      <c t="n" s="8" r="D35">
        <v>5.1</v>
      </c>
      <c t="n" s="8" r="E35">
        <v>5.9</v>
      </c>
    </row>
    <row spans="1:5" r="36">
      <c t="s" s="4" r="A36">
        <v>100</v>
      </c>
      <c t="n" s="8" r="B36">
        <v>0.1</v>
      </c>
      <c t="n" s="5" r="C36">
        <v>0</v>
      </c>
      <c t="n" s="8" r="D36">
        <v>0.1</v>
      </c>
      <c t="n" s="8" r="E36">
        <v>0.1</v>
      </c>
    </row>
    <row spans="1:5" r="37">
      <c t="s" s="4" r="A37">
        <v>101</v>
      </c>
      <c t="n" s="8" r="B37">
        <v>-0.7</v>
      </c>
      <c t="n" s="8" r="C37">
        <v>-16.8</v>
      </c>
      <c t="n" s="8" r="D37">
        <v>-1.6</v>
      </c>
      <c t="n" s="8" r="E37">
        <v>-33.2</v>
      </c>
    </row>
    <row spans="1:5" r="38">
      <c t="s" s="4" r="A38">
        <v>54</v>
      </c>
    </row>
    <row spans="1:5" r="39">
      <c t="s" s="3" r="A39">
        <v>71</v>
      </c>
    </row>
    <row spans="1:5" r="40">
      <c t="s" s="4" r="A40">
        <v>102</v>
      </c>
      <c t="n" s="5" r="B40">
        <v>0</v>
      </c>
      <c t="n" s="8" r="C40">
        <v>109.2</v>
      </c>
      <c t="n" s="5" r="D40">
        <v>0</v>
      </c>
      <c t="n" s="8" r="E40">
        <v>239.4</v>
      </c>
    </row>
    <row spans="1:5" r="41">
      <c t="s" s="4" r="A41">
        <v>94</v>
      </c>
      <c t="n" s="5" r="B41">
        <v>0</v>
      </c>
      <c t="n" s="8" r="C41">
        <v>6.4</v>
      </c>
      <c t="n" s="5" r="D41">
        <v>0</v>
      </c>
      <c t="n" s="8" r="E41">
        <v>12.2</v>
      </c>
    </row>
    <row spans="1:5" r="42">
      <c t="s" s="3" r="A42">
        <v>73</v>
      </c>
    </row>
    <row spans="1:5" r="43">
      <c t="s" s="4" r="A43">
        <v>103</v>
      </c>
      <c t="n" s="5" r="B43">
        <v>0</v>
      </c>
      <c t="n" s="8" r="C43">
        <v>34.4</v>
      </c>
      <c t="n" s="5" r="D43">
        <v>0</v>
      </c>
      <c t="n" s="8" r="E43">
        <v>67.2</v>
      </c>
    </row>
    <row spans="1:5" r="44">
      <c t="s" s="4" r="A44">
        <v>104</v>
      </c>
      <c t="n" s="5" r="B44">
        <v>0</v>
      </c>
      <c t="n" s="8" r="C44">
        <v>66.40000000000001</v>
      </c>
      <c t="n" s="5" r="D44">
        <v>0</v>
      </c>
      <c t="n" s="8" r="E44">
        <v>144.9</v>
      </c>
    </row>
    <row spans="1:5" r="45">
      <c t="s" s="4" r="A45">
        <v>105</v>
      </c>
      <c t="n" s="5" r="B45">
        <v>0</v>
      </c>
      <c t="n" s="8" r="C45">
        <v>90.40000000000001</v>
      </c>
      <c t="n" s="5" r="D45">
        <v>0</v>
      </c>
      <c t="n" s="8" r="E45">
        <v>136.2</v>
      </c>
    </row>
    <row spans="1:5" r="46">
      <c t="s" s="3" r="A46">
        <v>76</v>
      </c>
    </row>
    <row spans="1:5" r="47">
      <c t="s" s="4" r="A47">
        <v>106</v>
      </c>
      <c t="n" s="5" r="B47">
        <v>0</v>
      </c>
      <c t="n" s="8" r="C47">
        <v>15.5</v>
      </c>
      <c t="n" s="5" r="D47">
        <v>0</v>
      </c>
      <c t="n" s="8" r="E47">
        <v>31.5</v>
      </c>
    </row>
    <row spans="1:5" r="48">
      <c t="s" s="4" r="A48">
        <v>84</v>
      </c>
      <c t="n" s="9" r="B48">
        <v>0</v>
      </c>
      <c t="n" s="7" r="C48">
        <v>-64.40000000000001</v>
      </c>
      <c t="n" s="9" r="D48">
        <v>0</v>
      </c>
      <c t="n" s="7" r="E48">
        <v>-70.59999999999999</v>
      </c>
    </row>
    <row spans="1:5" r="49">
      <c t="s" s="4" r="A49">
        <v>107</v>
      </c>
    </row>
    <row spans="1:5" r="50">
      <c t="s" s="3" r="A50">
        <v>76</v>
      </c>
    </row>
    <row spans="1:5" r="51">
      <c t="s" s="4" r="A51">
        <v>86</v>
      </c>
      <c t="n" s="11" r="C51">
        <v>0.07000000000000001</v>
      </c>
      <c t="n" s="11" r="E51">
        <v>0.16</v>
      </c>
    </row>
    <row spans="1:5" r="52">
      <c t="s" s="4" r="A52">
        <v>87</v>
      </c>
      <c t="n" s="12" r="C52">
        <v>0.07000000000000001</v>
      </c>
      <c t="n" s="12" r="E52">
        <v>0.16</v>
      </c>
    </row>
    <row spans="1:5" r="53">
      <c t="s" s="4" r="A53">
        <v>88</v>
      </c>
      <c t="n" s="12" r="C53">
        <v>0.1</v>
      </c>
      <c t="n" s="12" r="E53">
        <v>0.2</v>
      </c>
    </row>
    <row spans="1:5" r="54">
      <c t="s" s="4" r="A54">
        <v>89</v>
      </c>
      <c t="n" s="11" r="C54">
        <v>0.1</v>
      </c>
      <c t="n" s="11" r="E54">
        <v>0.2</v>
      </c>
    </row>
    <row spans="1:5" r="55">
      <c t="s" s="4" r="A55">
        <v>90</v>
      </c>
      <c t="n" s="5" r="C55">
        <v>120000000</v>
      </c>
      <c t="n" s="5" r="E55">
        <v>120000000</v>
      </c>
    </row>
    <row spans="1:5" r="56">
      <c t="s" s="4" r="A56">
        <v>91</v>
      </c>
      <c t="n" s="5" r="C56">
        <v>120000000</v>
      </c>
      <c t="n" s="5" r="E56">
        <v>12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3</v>
      </c>
      <c t="s" s="2" r="B1">
        <v>1</v>
      </c>
      <c t="s" s="2" r="C1">
        <v>454</v>
      </c>
    </row>
    <row spans="1:3" r="2">
      <c t="s" s="2" r="B2">
        <v>2</v>
      </c>
      <c t="s" s="2" r="C2">
        <v>25</v>
      </c>
    </row>
    <row spans="1:3" r="3">
      <c t="s" s="3" r="A3">
        <v>402</v>
      </c>
    </row>
    <row spans="1:3" r="4">
      <c t="s" s="4" r="A4">
        <v>48</v>
      </c>
      <c t="n" s="9" r="B4">
        <v>0</v>
      </c>
      <c t="n" s="7" r="C4">
        <v>318.7</v>
      </c>
    </row>
    <row spans="1:3" r="5">
      <c t="s" s="4" r="A5">
        <v>57</v>
      </c>
      <c t="n" s="5" r="B5">
        <v>0</v>
      </c>
      <c t="n" s="8" r="C5">
        <v>3777.2</v>
      </c>
    </row>
    <row spans="1:3" r="6">
      <c t="s" s="4" r="A6">
        <v>455</v>
      </c>
      <c t="n" s="5" r="B6">
        <v>0</v>
      </c>
      <c t="n" s="8" r="C6">
        <v>4095.9</v>
      </c>
    </row>
    <row spans="1:3" r="7">
      <c t="s" s="4" r="A7">
        <v>456</v>
      </c>
    </row>
    <row spans="1:3" r="8">
      <c t="s" s="3" r="A8">
        <v>402</v>
      </c>
    </row>
    <row spans="1:3" r="9">
      <c t="s" s="4" r="A9">
        <v>48</v>
      </c>
      <c t="n" s="5" r="B9">
        <v>0</v>
      </c>
      <c t="n" s="8" r="C9">
        <v>318.7</v>
      </c>
    </row>
    <row spans="1:3" r="10">
      <c t="s" s="4" r="A10">
        <v>457</v>
      </c>
    </row>
    <row spans="1:3" r="11">
      <c t="s" s="3" r="A11">
        <v>402</v>
      </c>
    </row>
    <row spans="1:3" r="12">
      <c t="s" s="4" r="A12">
        <v>57</v>
      </c>
      <c t="n" s="5" r="B12">
        <v>0</v>
      </c>
      <c t="n" s="8" r="C12">
        <v>109.7</v>
      </c>
    </row>
    <row spans="1:3" r="13">
      <c t="s" s="4" r="A13">
        <v>458</v>
      </c>
    </row>
    <row spans="1:3" r="14">
      <c t="s" s="3" r="A14">
        <v>402</v>
      </c>
    </row>
    <row spans="1:3" r="15">
      <c t="s" s="4" r="A15">
        <v>57</v>
      </c>
      <c t="n" s="9" r="B15">
        <v>0</v>
      </c>
      <c t="n" s="7" r="C15">
        <v>2383.2</v>
      </c>
    </row>
    <row spans="1:3" r="16">
      <c t="s" s="4" r="A16">
        <v>459</v>
      </c>
    </row>
    <row spans="1:3" r="17">
      <c t="s" s="3" r="A17">
        <v>402</v>
      </c>
    </row>
    <row spans="1:3" r="18">
      <c t="s" s="4" r="A18">
        <v>403</v>
      </c>
      <c t="s" s="4" r="B18">
        <v>460</v>
      </c>
      <c t="s" s="4" r="C18">
        <v>460</v>
      </c>
    </row>
    <row spans="1:3" r="19">
      <c t="s" s="4" r="A19">
        <v>405</v>
      </c>
      <c t="s" s="4" r="B19">
        <v>461</v>
      </c>
      <c t="s" s="4" r="C19">
        <v>461</v>
      </c>
    </row>
    <row spans="1:3" r="20">
      <c t="s" s="4" r="A20">
        <v>462</v>
      </c>
    </row>
    <row spans="1:3" r="21">
      <c t="s" s="3" r="A21">
        <v>402</v>
      </c>
    </row>
    <row spans="1:3" r="22">
      <c t="s" s="4" r="A22">
        <v>57</v>
      </c>
      <c t="n" s="9" r="B22">
        <v>0</v>
      </c>
      <c t="n" s="9" r="C22">
        <v>163</v>
      </c>
    </row>
    <row spans="1:3" r="23">
      <c t="s" s="4" r="A23">
        <v>463</v>
      </c>
      <c t="s" s="4" r="B23">
        <v>464</v>
      </c>
      <c t="s" s="4" r="C23">
        <v>464</v>
      </c>
    </row>
    <row spans="1:3" r="24">
      <c t="s" s="4" r="A24">
        <v>428</v>
      </c>
      <c t="s" s="4" r="B24">
        <v>465</v>
      </c>
      <c t="s" s="4" r="C24">
        <v>465</v>
      </c>
    </row>
    <row spans="1:3" r="25">
      <c t="s" s="4" r="A25">
        <v>466</v>
      </c>
    </row>
    <row spans="1:3" r="26">
      <c t="s" s="3" r="A26">
        <v>402</v>
      </c>
    </row>
    <row spans="1:3" r="27">
      <c t="s" s="4" r="A27">
        <v>57</v>
      </c>
      <c t="n" s="9" r="B27">
        <v>0</v>
      </c>
      <c t="n" s="7" r="C27">
        <v>261.3</v>
      </c>
    </row>
    <row spans="1:3" r="28">
      <c t="s" s="4" r="A28">
        <v>463</v>
      </c>
      <c t="s" s="4" r="B28">
        <v>467</v>
      </c>
      <c t="s" s="4" r="C28">
        <v>467</v>
      </c>
    </row>
    <row spans="1:3" r="29">
      <c t="s" s="4" r="A29">
        <v>468</v>
      </c>
    </row>
    <row spans="1:3" r="30">
      <c t="s" s="3" r="A30">
        <v>402</v>
      </c>
    </row>
    <row spans="1:3" r="31">
      <c t="s" s="4" r="A31">
        <v>403</v>
      </c>
      <c t="s" s="4" r="B31">
        <v>415</v>
      </c>
      <c t="s" s="4" r="C31">
        <v>415</v>
      </c>
    </row>
    <row spans="1:3" r="32">
      <c t="s" s="4" r="A32">
        <v>469</v>
      </c>
    </row>
    <row spans="1:3" r="33">
      <c t="s" s="3" r="A33">
        <v>402</v>
      </c>
    </row>
    <row spans="1:3" r="34">
      <c t="s" s="4" r="A34">
        <v>57</v>
      </c>
      <c t="n" s="9" r="B34">
        <v>0</v>
      </c>
      <c t="n" s="9" r="C34">
        <v>860</v>
      </c>
    </row>
    <row spans="1:3" r="35">
      <c t="s" s="4" r="A35">
        <v>463</v>
      </c>
      <c t="s" s="4" r="B35">
        <v>470</v>
      </c>
      <c t="s" s="4" r="C35">
        <v>470</v>
      </c>
    </row>
    <row spans="1:3" r="36">
      <c t="s" s="4" r="A36">
        <v>428</v>
      </c>
      <c t="s" s="4" r="B36">
        <v>471</v>
      </c>
      <c t="s" s="4" r="C36">
        <v>471</v>
      </c>
    </row>
    <row spans="1:3" r="37">
      <c t="s" s="4" r="A37">
        <v>472</v>
      </c>
    </row>
    <row spans="1:3" r="38">
      <c t="s" s="3" r="A38">
        <v>402</v>
      </c>
    </row>
    <row spans="1:3" r="39">
      <c t="s" s="4" r="A39">
        <v>405</v>
      </c>
      <c t="s" s="4" r="B39">
        <v>473</v>
      </c>
      <c t="s" s="4" r="C39">
        <v>4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74</v>
      </c>
      <c t="s" s="2" r="B1">
        <v>2</v>
      </c>
      <c t="s" s="2" r="C1">
        <v>25</v>
      </c>
    </row>
    <row spans="1:3" r="2">
      <c t="s" s="3" r="A2">
        <v>475</v>
      </c>
    </row>
    <row spans="1:3" r="3">
      <c t="s" s="4" r="A3">
        <v>476</v>
      </c>
      <c t="n" s="9" r="B3">
        <v>10</v>
      </c>
    </row>
    <row spans="1:3" r="4">
      <c t="s" s="4" r="A4">
        <v>477</v>
      </c>
    </row>
    <row spans="1:3" r="5">
      <c t="s" s="3" r="A5">
        <v>475</v>
      </c>
    </row>
    <row spans="1:3" r="6">
      <c t="s" s="4" r="A6">
        <v>478</v>
      </c>
      <c t="n" s="7" r="B6">
        <v>32.9</v>
      </c>
      <c t="n" s="9" r="C6">
        <v>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79</v>
      </c>
      <c t="s" s="2" r="B1">
        <v>69</v>
      </c>
      <c t="s" s="2" r="D1">
        <v>1</v>
      </c>
    </row>
    <row spans="1:5" r="2">
      <c t="s" s="2" r="B2">
        <v>2</v>
      </c>
      <c t="s" s="2" r="C2">
        <v>70</v>
      </c>
      <c t="s" s="2" r="D2">
        <v>2</v>
      </c>
      <c t="s" s="2" r="E2">
        <v>70</v>
      </c>
    </row>
    <row spans="1:5" r="3">
      <c t="s" s="3" r="A3">
        <v>480</v>
      </c>
    </row>
    <row spans="1:5" r="4">
      <c t="s" s="4" r="A4">
        <v>85</v>
      </c>
      <c t="n" s="7" r="B4">
        <v>49.4</v>
      </c>
      <c t="n" s="7" r="C4">
        <v>8.800000000000001</v>
      </c>
      <c t="n" s="7" r="D4">
        <v>83.59999999999999</v>
      </c>
      <c t="n" s="7" r="E4">
        <v>19.1</v>
      </c>
    </row>
    <row spans="1:5" r="5">
      <c t="s" s="4" r="A5">
        <v>481</v>
      </c>
      <c t="n" s="8" r="B5">
        <v>0.2</v>
      </c>
      <c t="n" s="5" r="C5">
        <v>0</v>
      </c>
      <c t="n" s="8" r="D5">
        <v>0.3</v>
      </c>
      <c t="n" s="5" r="E5">
        <v>0</v>
      </c>
    </row>
    <row spans="1:5" r="6">
      <c t="s" s="4" r="A6">
        <v>482</v>
      </c>
      <c t="n" s="7" r="B6">
        <v>49.2</v>
      </c>
      <c t="n" s="7" r="C6">
        <v>8.800000000000001</v>
      </c>
      <c t="n" s="7" r="D6">
        <v>83.3</v>
      </c>
      <c t="n" s="7" r="E6">
        <v>19.1</v>
      </c>
    </row>
    <row spans="1:5" r="7">
      <c t="s" s="3" r="A7">
        <v>483</v>
      </c>
    </row>
    <row spans="1:5" r="8">
      <c t="s" s="4" r="A8">
        <v>484</v>
      </c>
      <c t="n" s="5" r="B8">
        <v>120000000</v>
      </c>
      <c t="n" s="5" r="D8">
        <v>120000000</v>
      </c>
    </row>
    <row spans="1:5" r="9">
      <c t="s" s="4" r="A9">
        <v>485</v>
      </c>
      <c t="n" s="5" r="B9">
        <v>470319</v>
      </c>
      <c t="n" s="5" r="D9">
        <v>460338</v>
      </c>
    </row>
    <row spans="1:5" r="10">
      <c t="s" s="4" r="A10">
        <v>486</v>
      </c>
      <c t="n" s="5" r="B10">
        <v>120470319</v>
      </c>
      <c t="n" s="5" r="D10">
        <v>120460338</v>
      </c>
    </row>
    <row spans="1:5" r="11">
      <c t="s" s="3" r="A11">
        <v>487</v>
      </c>
    </row>
    <row spans="1:5" r="12">
      <c t="s" s="4" r="A12">
        <v>488</v>
      </c>
      <c t="n" s="11" r="B12">
        <v>0.41</v>
      </c>
      <c t="n" s="11" r="D12">
        <v>0.6899999999999999</v>
      </c>
    </row>
    <row spans="1:5" r="13">
      <c t="s" s="4" r="A13">
        <v>489</v>
      </c>
      <c t="n" s="11" r="B13">
        <v>0.41</v>
      </c>
      <c t="n" s="11" r="D13">
        <v>0.6899999999999999</v>
      </c>
    </row>
    <row spans="1:5" r="14">
      <c t="s" s="4" r="A14">
        <v>107</v>
      </c>
    </row>
    <row spans="1:5" r="15">
      <c t="s" s="3" r="A15">
        <v>483</v>
      </c>
    </row>
    <row spans="1:5" r="16">
      <c t="s" s="4" r="A16">
        <v>484</v>
      </c>
      <c t="n" s="5" r="C16">
        <v>120000000</v>
      </c>
      <c t="n" s="5" r="E16">
        <v>120000000</v>
      </c>
    </row>
    <row spans="1:5" r="17">
      <c t="s" s="4" r="A17">
        <v>485</v>
      </c>
      <c t="n" s="5" r="C17">
        <v>0</v>
      </c>
      <c t="n" s="5" r="E17">
        <v>0</v>
      </c>
    </row>
    <row spans="1:5" r="18">
      <c t="s" s="4" r="A18">
        <v>486</v>
      </c>
      <c t="n" s="5" r="C18">
        <v>120000000</v>
      </c>
      <c t="n" s="5" r="E18">
        <v>120000000</v>
      </c>
    </row>
    <row spans="1:5" r="19">
      <c t="s" s="3" r="A19">
        <v>487</v>
      </c>
    </row>
    <row spans="1:5" r="20">
      <c t="s" s="4" r="A20">
        <v>488</v>
      </c>
      <c t="n" s="11" r="C20">
        <v>0.07000000000000001</v>
      </c>
      <c t="n" s="11" r="E20">
        <v>0.16</v>
      </c>
    </row>
    <row spans="1:5" r="21">
      <c t="s" s="4" r="A21">
        <v>489</v>
      </c>
      <c t="n" s="11" r="C21">
        <v>0.07000000000000001</v>
      </c>
      <c t="n" s="11" r="E21">
        <v>0.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490</v>
      </c>
      <c t="s" s="2" r="B1">
        <v>491</v>
      </c>
      <c t="s" s="2" r="C1">
        <v>2</v>
      </c>
      <c t="s" s="2" r="D1">
        <v>25</v>
      </c>
    </row>
    <row spans="1:4" r="2">
      <c t="s" s="3" r="A2">
        <v>225</v>
      </c>
    </row>
    <row spans="1:4" r="3">
      <c t="s" s="4" r="A3">
        <v>492</v>
      </c>
      <c t="n" s="7" r="C3">
        <v>3.1</v>
      </c>
      <c t="n" s="7" r="D3">
        <v>-20.4</v>
      </c>
    </row>
    <row spans="1:4" r="4">
      <c t="s" s="4" r="A4">
        <v>109</v>
      </c>
      <c t="n" s="7" r="B4">
        <v>2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69</v>
      </c>
      <c t="s" s="2" r="D1">
        <v>1</v>
      </c>
    </row>
    <row spans="1:5" r="2">
      <c t="s" s="2" r="B2">
        <v>2</v>
      </c>
      <c t="s" s="2" r="C2">
        <v>70</v>
      </c>
      <c t="s" s="2" r="D2">
        <v>2</v>
      </c>
      <c t="s" s="2" r="E2">
        <v>70</v>
      </c>
    </row>
    <row spans="1:5" r="3">
      <c t="s" s="3" r="A3">
        <v>494</v>
      </c>
    </row>
    <row spans="1:5" r="4">
      <c t="s" s="4" r="A4">
        <v>495</v>
      </c>
      <c t="n" s="7" r="C4">
        <v>17.6</v>
      </c>
      <c t="n" s="9" r="D4">
        <v>0</v>
      </c>
      <c t="n" s="9" r="E4">
        <v>38</v>
      </c>
    </row>
    <row spans="1:5" r="5">
      <c t="s" s="4" r="A5">
        <v>496</v>
      </c>
      <c t="n" s="9" r="B5">
        <v>0</v>
      </c>
      <c t="n" s="8" r="C5">
        <v>16.2</v>
      </c>
      <c t="n" s="5" r="D5">
        <v>0</v>
      </c>
      <c t="n" s="5" r="E5">
        <v>31</v>
      </c>
    </row>
    <row spans="1:5" r="6">
      <c t="s" s="4" r="A6">
        <v>497</v>
      </c>
      <c t="n" s="5" r="B6">
        <v>0</v>
      </c>
      <c t="n" s="8" r="C6">
        <v>0.1</v>
      </c>
      <c t="n" s="5" r="D6">
        <v>0</v>
      </c>
      <c t="n" s="8" r="E6">
        <v>0.2</v>
      </c>
    </row>
    <row spans="1:5" r="7">
      <c t="s" s="4" r="A7">
        <v>498</v>
      </c>
      <c t="n" s="5" r="B7">
        <v>0</v>
      </c>
      <c t="n" s="8" r="C7">
        <v>6.1</v>
      </c>
      <c t="n" s="5" r="D7">
        <v>0</v>
      </c>
      <c t="n" s="8" r="E7">
        <v>9.800000000000001</v>
      </c>
    </row>
    <row spans="1:5" r="8">
      <c t="s" s="4" r="A8">
        <v>499</v>
      </c>
      <c t="n" s="5" r="B8">
        <v>0</v>
      </c>
      <c t="n" s="8" r="C8">
        <v>-4.8</v>
      </c>
      <c t="n" s="5" r="D8">
        <v>0</v>
      </c>
      <c t="n" s="5" r="E8">
        <v>-3</v>
      </c>
    </row>
    <row spans="1:5" r="9">
      <c t="s" s="4" r="A9">
        <v>500</v>
      </c>
      <c t="n" s="5" r="B9">
        <v>0</v>
      </c>
      <c t="n" s="8" r="C9">
        <v>0.2</v>
      </c>
      <c t="n" s="5" r="D9">
        <v>0</v>
      </c>
      <c t="n" s="8" r="E9">
        <v>0.2</v>
      </c>
    </row>
    <row spans="1:5" r="10">
      <c t="s" s="4" r="A10">
        <v>501</v>
      </c>
      <c t="n" s="5" r="B10">
        <v>0</v>
      </c>
      <c t="n" s="8" r="C10">
        <v>-4.7</v>
      </c>
      <c t="n" s="5" r="D10">
        <v>0</v>
      </c>
      <c t="n" s="5" r="E10">
        <v>0</v>
      </c>
    </row>
    <row spans="1:5" r="11">
      <c t="s" s="4" r="A11">
        <v>502</v>
      </c>
      <c t="n" s="5" r="B11">
        <v>0</v>
      </c>
      <c t="n" s="8" r="C11">
        <v>0.9</v>
      </c>
      <c t="n" s="5" r="D11">
        <v>0</v>
      </c>
      <c t="n" s="5" r="E11">
        <v>2</v>
      </c>
    </row>
    <row spans="1:5" r="12">
      <c t="s" s="4" r="A12">
        <v>503</v>
      </c>
      <c t="n" s="5" r="B12">
        <v>0</v>
      </c>
      <c t="n" s="8" r="C12">
        <v>-5.6</v>
      </c>
      <c t="n" s="5" r="D12">
        <v>0</v>
      </c>
      <c t="n" s="5" r="E12">
        <v>-2</v>
      </c>
    </row>
    <row spans="1:5" r="13">
      <c t="s" s="4" r="A13">
        <v>504</v>
      </c>
      <c t="n" s="8" r="B13">
        <v>0.7</v>
      </c>
      <c t="n" s="8" r="C13">
        <v>2.3</v>
      </c>
      <c t="n" s="8" r="D13">
        <v>0.9</v>
      </c>
      <c t="n" s="8" r="E13">
        <v>2.4</v>
      </c>
    </row>
    <row spans="1:5" r="14">
      <c t="s" s="4" r="A14">
        <v>505</v>
      </c>
      <c t="n" s="8" r="B14">
        <v>0.6</v>
      </c>
      <c t="n" s="5" r="C14">
        <v>0</v>
      </c>
      <c t="n" s="8" r="D14">
        <v>0.6</v>
      </c>
      <c t="n" s="5" r="E14">
        <v>0</v>
      </c>
    </row>
    <row spans="1:5" r="15">
      <c t="s" s="4" r="A15">
        <v>506</v>
      </c>
      <c t="n" s="8" r="B15">
        <v>0.7</v>
      </c>
      <c t="n" s="8" r="C15">
        <v>-3.3</v>
      </c>
      <c t="n" s="8" r="D15">
        <v>0.9</v>
      </c>
      <c t="n" s="8" r="E15">
        <v>0.4</v>
      </c>
    </row>
    <row spans="1:5" r="16">
      <c t="s" s="4" r="A16">
        <v>507</v>
      </c>
      <c t="n" s="5" r="B16">
        <v>0</v>
      </c>
      <c t="n" s="5" r="C16">
        <v>0</v>
      </c>
      <c t="n" s="5" r="D16">
        <v>0</v>
      </c>
      <c t="n" s="8" r="E16">
        <v>4.7</v>
      </c>
    </row>
    <row spans="1:5" r="17">
      <c t="s" s="4" r="A17">
        <v>508</v>
      </c>
      <c t="n" s="7" r="B17">
        <v>0.7</v>
      </c>
      <c t="n" s="7" r="C17">
        <v>-3.3</v>
      </c>
      <c t="n" s="7" r="D17">
        <v>0.9</v>
      </c>
      <c t="n" s="7" r="E17">
        <v>-4.3</v>
      </c>
    </row>
    <row spans="1:5" r="18">
      <c t="s" s="4" r="A18">
        <v>509</v>
      </c>
      <c t="n" s="11" r="B18">
        <v>0.01</v>
      </c>
      <c t="n" s="11" r="D18">
        <v>0.01</v>
      </c>
    </row>
    <row spans="1:5" r="19">
      <c t="s" s="4" r="A19">
        <v>510</v>
      </c>
      <c t="n" s="11" r="B19">
        <v>0.01</v>
      </c>
      <c t="n" s="11" r="D19">
        <v>0.01</v>
      </c>
    </row>
    <row spans="1:5" r="20">
      <c t="s" s="4" r="A20">
        <v>107</v>
      </c>
    </row>
    <row spans="1:5" r="21">
      <c t="s" s="3" r="A21">
        <v>494</v>
      </c>
    </row>
    <row spans="1:5" r="22">
      <c t="s" s="4" r="A22">
        <v>509</v>
      </c>
      <c t="n" s="11" r="C22">
        <v>-0.03</v>
      </c>
      <c t="n" s="11" r="E22">
        <v>-0.04</v>
      </c>
    </row>
    <row spans="1:5" r="23">
      <c t="s" s="4" r="A23">
        <v>510</v>
      </c>
      <c t="n" s="11" r="C23">
        <v>-0.03</v>
      </c>
      <c t="n" s="11" r="E23">
        <v>-0.04</v>
      </c>
    </row>
    <row spans="1:5" r="24">
      <c t="s" s="4" r="A24">
        <v>54</v>
      </c>
    </row>
    <row spans="1:5" r="25">
      <c t="s" s="3" r="A25">
        <v>494</v>
      </c>
    </row>
    <row spans="1:5" r="26">
      <c t="s" s="4" r="A26">
        <v>511</v>
      </c>
      <c t="n" s="9" r="B26">
        <v>0</v>
      </c>
      <c t="n" s="7" r="C26">
        <v>-0.1</v>
      </c>
      <c t="n" s="9" r="D26">
        <v>0</v>
      </c>
      <c t="n" s="7" r="E26">
        <v>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69</v>
      </c>
      <c t="s" s="2" r="D1">
        <v>1</v>
      </c>
    </row>
    <row spans="1:5" r="2">
      <c t="s" s="2" r="B2">
        <v>2</v>
      </c>
      <c t="s" s="2" r="C2">
        <v>70</v>
      </c>
      <c t="s" s="2" r="D2">
        <v>2</v>
      </c>
      <c t="s" s="2" r="E2">
        <v>70</v>
      </c>
    </row>
    <row spans="1:5" r="3">
      <c t="s" s="4" r="A3">
        <v>83</v>
      </c>
      <c t="n" s="7" r="B3">
        <v>49.4</v>
      </c>
      <c t="n" s="7" r="C3">
        <v>-55.6</v>
      </c>
      <c t="n" s="7" r="D3">
        <v>83.59999999999999</v>
      </c>
      <c t="n" s="7" r="E3">
        <v>-51.5</v>
      </c>
    </row>
    <row spans="1:5" r="4">
      <c t="s" s="4" r="A4">
        <v>109</v>
      </c>
      <c t="n" s="8" r="B4">
        <v>-0.1</v>
      </c>
      <c t="n" s="8" r="C4">
        <v>-1.8</v>
      </c>
      <c t="n" s="8" r="D4">
        <v>-0.4</v>
      </c>
      <c t="n" s="8" r="E4">
        <v>2.9</v>
      </c>
    </row>
    <row spans="1:5" r="5">
      <c t="s" s="4" r="A5">
        <v>110</v>
      </c>
      <c t="n" s="8" r="B5">
        <v>49.3</v>
      </c>
      <c t="n" s="8" r="C5">
        <v>-57.4</v>
      </c>
      <c t="n" s="8" r="D5">
        <v>83.2</v>
      </c>
      <c t="n" s="8" r="E5">
        <v>-48.6</v>
      </c>
    </row>
    <row spans="1:5" r="6">
      <c t="s" s="4" r="A6">
        <v>111</v>
      </c>
      <c t="n" s="8" r="B6">
        <v>49.3</v>
      </c>
      <c t="n" s="8" r="C6">
        <v>10.8</v>
      </c>
      <c t="n" s="8" r="D6">
        <v>83.2</v>
      </c>
      <c t="n" s="8" r="E6">
        <v>21.9</v>
      </c>
    </row>
    <row spans="1:5" r="7">
      <c t="s" s="4" r="A7">
        <v>54</v>
      </c>
    </row>
    <row spans="1:5" r="8">
      <c t="s" s="4" r="A8">
        <v>112</v>
      </c>
      <c t="n" s="9" r="B8">
        <v>0</v>
      </c>
      <c t="n" s="7" r="C8">
        <v>-68.2</v>
      </c>
      <c t="n" s="9" r="D8">
        <v>0</v>
      </c>
      <c t="n" s="7" r="E8">
        <v>-7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1"/>
    <col customWidth="1" max="3" min="3" width="49"/>
    <col customWidth="1" max="4" min="4" width="64"/>
    <col customWidth="1" max="5" min="5" width="79"/>
    <col customWidth="1" max="6" min="6" width="80"/>
    <col customWidth="1" max="7" min="7" width="80"/>
    <col customWidth="1" max="8" min="8" width="74"/>
    <col customWidth="1" max="9" min="9" width="19"/>
    <col customWidth="1" max="10" min="10" width="44"/>
  </cols>
  <sheetData>
    <row spans="1:10" r="1">
      <c t="s" s="1" r="A1">
        <v>113</v>
      </c>
      <c t="s" s="2" r="B1">
        <v>114</v>
      </c>
      <c t="s" s="2" r="C1">
        <v>35</v>
      </c>
      <c t="s" s="2" r="D1">
        <v>115</v>
      </c>
      <c t="s" s="2" r="E1">
        <v>116</v>
      </c>
      <c t="s" s="2" r="F1">
        <v>117</v>
      </c>
      <c t="s" s="2" r="G1">
        <v>118</v>
      </c>
      <c t="s" s="2" r="H1">
        <v>119</v>
      </c>
      <c t="s" s="2" r="I1">
        <v>54</v>
      </c>
      <c t="s" s="2" r="J1">
        <v>120</v>
      </c>
    </row>
    <row spans="1:10" r="2">
      <c t="s" s="4" r="A2">
        <v>121</v>
      </c>
      <c t="n" s="7" r="B2">
        <v>2132.6</v>
      </c>
      <c t="n" s="7" r="E2">
        <v>-449.8</v>
      </c>
      <c t="n" s="9" r="F2">
        <v>3</v>
      </c>
      <c t="n" s="7" r="G2">
        <v>-446.8</v>
      </c>
      <c t="n" s="7" r="H2">
        <v>0.1</v>
      </c>
      <c t="n" s="7" r="J2">
        <v>2579.3</v>
      </c>
    </row>
    <row spans="1:10" r="3">
      <c t="s" s="3" r="A3">
        <v>122</v>
      </c>
    </row>
    <row spans="1:10" r="4">
      <c t="s" s="4" r="A4">
        <v>123</v>
      </c>
      <c t="n" s="5" r="B4">
        <v>-14</v>
      </c>
      <c t="n" s="8" r="E4">
        <v>-15.6</v>
      </c>
      <c t="n" s="8" r="F4">
        <v>1.6</v>
      </c>
      <c t="n" s="5" r="G4">
        <v>-14</v>
      </c>
    </row>
    <row spans="1:10" r="5">
      <c t="s" s="4" r="A5">
        <v>124</v>
      </c>
      <c t="n" s="8" r="B5">
        <v>-3.7</v>
      </c>
      <c t="n" s="8" r="E5">
        <v>-3.7</v>
      </c>
      <c t="n" s="8" r="G5">
        <v>-3.7</v>
      </c>
    </row>
    <row spans="1:10" r="6">
      <c t="s" s="4" r="A6">
        <v>125</v>
      </c>
      <c t="n" s="8" r="B6">
        <v>-29.4</v>
      </c>
      <c t="n" s="8" r="H6">
        <v>-3.7</v>
      </c>
      <c t="n" s="8" r="J6">
        <v>-25.7</v>
      </c>
    </row>
    <row spans="1:10" r="7">
      <c t="s" s="4" r="A7">
        <v>126</v>
      </c>
      <c t="n" s="8" r="B7">
        <v>3.1</v>
      </c>
      <c t="n" s="8" r="E7">
        <v>3.1</v>
      </c>
      <c t="n" s="8" r="G7">
        <v>3.1</v>
      </c>
    </row>
    <row spans="1:10" r="8">
      <c t="s" s="4" r="A8">
        <v>127</v>
      </c>
      <c t="n" s="8" r="B8">
        <v>1.8</v>
      </c>
      <c t="n" s="8" r="E8">
        <v>1.8</v>
      </c>
      <c t="n" s="8" r="G8">
        <v>1.8</v>
      </c>
    </row>
    <row spans="1:10" r="9">
      <c t="s" s="4" r="A9">
        <v>109</v>
      </c>
      <c t="n" s="8" r="B9">
        <v>2.9</v>
      </c>
      <c t="n" s="8" r="F9">
        <v>2.8</v>
      </c>
      <c t="n" s="8" r="G9">
        <v>2.8</v>
      </c>
      <c t="n" s="8" r="J9">
        <v>0.1</v>
      </c>
    </row>
    <row spans="1:10" r="10">
      <c t="s" s="4" r="A10">
        <v>128</v>
      </c>
      <c t="n" s="8" r="B10">
        <v>1.6</v>
      </c>
      <c t="n" s="7" r="C10">
        <v>-1.6</v>
      </c>
      <c t="n" s="8" r="E10">
        <v>1.6</v>
      </c>
      <c t="n" s="8" r="G10">
        <v>1.6</v>
      </c>
    </row>
    <row spans="1:10" r="11">
      <c t="s" s="4" r="A11">
        <v>83</v>
      </c>
      <c t="n" s="8" r="B11">
        <v>-57.7</v>
      </c>
      <c t="n" s="8" r="E11">
        <v>19.1</v>
      </c>
      <c t="n" s="8" r="G11">
        <v>19.1</v>
      </c>
      <c t="n" s="8" r="J11">
        <v>-76.8</v>
      </c>
    </row>
    <row spans="1:10" r="12">
      <c t="s" s="4" r="A12">
        <v>129</v>
      </c>
      <c t="n" s="8" r="B12">
        <v>2037.2</v>
      </c>
      <c t="n" s="8" r="E12">
        <v>-443.5</v>
      </c>
      <c t="n" s="8" r="F12">
        <v>7.4</v>
      </c>
      <c t="n" s="8" r="G12">
        <v>-436.1</v>
      </c>
      <c t="n" s="8" r="H12">
        <v>-3.6</v>
      </c>
      <c t="n" s="8" r="J12">
        <v>2476.9</v>
      </c>
    </row>
    <row spans="1:10" r="13">
      <c t="s" s="4" r="A13">
        <v>121</v>
      </c>
      <c t="n" s="7" r="I13">
        <v>403.3</v>
      </c>
    </row>
    <row spans="1:10" r="14">
      <c t="s" s="3" r="A14">
        <v>130</v>
      </c>
    </row>
    <row spans="1:10" r="15">
      <c t="s" s="4" r="A15">
        <v>123</v>
      </c>
      <c t="n" s="8" r="I15">
        <v>-327.4</v>
      </c>
    </row>
    <row spans="1:10" r="16">
      <c t="s" s="4" r="A16">
        <v>125</v>
      </c>
      <c t="n" s="5" r="I16">
        <v>-14</v>
      </c>
    </row>
    <row spans="1:10" r="17">
      <c t="s" s="4" r="A17">
        <v>131</v>
      </c>
      <c t="n" s="8" r="I17">
        <v>-18.4</v>
      </c>
    </row>
    <row spans="1:10" r="18">
      <c t="s" s="4" r="A18">
        <v>83</v>
      </c>
      <c t="n" s="8" r="I18">
        <v>6.2</v>
      </c>
    </row>
    <row spans="1:10" r="19">
      <c t="s" s="4" r="A19">
        <v>129</v>
      </c>
      <c t="n" s="8" r="I19">
        <v>49.7</v>
      </c>
    </row>
    <row spans="1:10" r="20">
      <c t="s" s="4" r="A20">
        <v>121</v>
      </c>
      <c t="n" s="8" r="B20">
        <v>2535.9</v>
      </c>
    </row>
    <row spans="1:10" r="21">
      <c t="s" s="3" r="A21">
        <v>132</v>
      </c>
    </row>
    <row spans="1:10" r="22">
      <c t="s" s="4" r="A22">
        <v>123</v>
      </c>
      <c t="n" s="8" r="B22">
        <v>-341.4</v>
      </c>
    </row>
    <row spans="1:10" r="23">
      <c t="s" s="4" r="A23">
        <v>124</v>
      </c>
      <c t="n" s="8" r="B23">
        <v>-3.7</v>
      </c>
    </row>
    <row spans="1:10" r="24">
      <c t="s" s="4" r="A24">
        <v>125</v>
      </c>
      <c t="n" s="8" r="B24">
        <v>-43.4</v>
      </c>
    </row>
    <row spans="1:10" r="25">
      <c t="s" s="4" r="A25">
        <v>126</v>
      </c>
      <c t="n" s="8" r="B25">
        <v>3.1</v>
      </c>
    </row>
    <row spans="1:10" r="26">
      <c t="s" s="4" r="A26">
        <v>127</v>
      </c>
      <c t="n" s="8" r="B26">
        <v>1.8</v>
      </c>
    </row>
    <row spans="1:10" r="27">
      <c t="s" s="4" r="A27">
        <v>109</v>
      </c>
      <c t="n" s="8" r="B27">
        <v>2.9</v>
      </c>
    </row>
    <row spans="1:10" r="28">
      <c t="s" s="4" r="A28">
        <v>128</v>
      </c>
      <c t="n" s="8" r="B28">
        <v>1.6</v>
      </c>
    </row>
    <row spans="1:10" r="29">
      <c t="s" s="4" r="A29">
        <v>133</v>
      </c>
      <c t="n" s="8" r="B29">
        <v>-18.4</v>
      </c>
    </row>
    <row spans="1:10" r="30">
      <c t="s" s="4" r="A30">
        <v>83</v>
      </c>
      <c t="n" s="8" r="B30">
        <v>-51.5</v>
      </c>
    </row>
    <row spans="1:10" r="31">
      <c t="s" s="4" r="A31">
        <v>129</v>
      </c>
      <c t="n" s="8" r="B31">
        <v>2086.9</v>
      </c>
    </row>
    <row spans="1:10" r="32">
      <c t="s" s="4" r="A32">
        <v>134</v>
      </c>
      <c t="n" s="8" r="B32">
        <v>2495.5</v>
      </c>
      <c t="n" s="7" r="D32">
        <v>0.1</v>
      </c>
      <c t="n" s="8" r="E32">
        <v>31.1</v>
      </c>
      <c t="n" s="8" r="F32">
        <v>5.3</v>
      </c>
      <c t="n" s="8" r="G32">
        <v>36.5</v>
      </c>
      <c t="n" s="5" r="H32">
        <v>0</v>
      </c>
      <c t="n" s="5" r="J32">
        <v>2459</v>
      </c>
    </row>
    <row spans="1:10" r="33">
      <c t="s" s="4" r="A33">
        <v>135</v>
      </c>
      <c t="n" s="5" r="D33">
        <v>120</v>
      </c>
    </row>
    <row spans="1:10" r="34">
      <c t="s" s="3" r="A34">
        <v>122</v>
      </c>
    </row>
    <row spans="1:10" r="35">
      <c t="s" s="4" r="A35">
        <v>136</v>
      </c>
      <c t="n" s="8" r="D35">
        <v>0.5</v>
      </c>
    </row>
    <row spans="1:10" r="36">
      <c t="s" s="4" r="A36">
        <v>125</v>
      </c>
      <c t="n" s="8" r="B36">
        <v>-0.9</v>
      </c>
      <c t="n" s="8" r="E36">
        <v>-0.9</v>
      </c>
      <c t="n" s="8" r="G36">
        <v>-0.9</v>
      </c>
    </row>
    <row spans="1:10" r="37">
      <c t="s" s="4" r="A37">
        <v>126</v>
      </c>
      <c t="n" s="8" r="B37">
        <v>6.6</v>
      </c>
      <c t="n" s="8" r="E37">
        <v>6.6</v>
      </c>
      <c t="n" s="8" r="G37">
        <v>6.6</v>
      </c>
    </row>
    <row spans="1:10" r="38">
      <c t="s" s="4" r="A38">
        <v>109</v>
      </c>
      <c t="n" s="8" r="B38">
        <v>-0.4</v>
      </c>
      <c t="n" s="8" r="F38">
        <v>-0.4</v>
      </c>
      <c t="n" s="8" r="G38">
        <v>-0.4</v>
      </c>
    </row>
    <row spans="1:10" r="39">
      <c t="s" s="4" r="A39">
        <v>128</v>
      </c>
      <c t="n" s="9" r="C39">
        <v>0</v>
      </c>
    </row>
    <row spans="1:10" r="40">
      <c t="s" s="4" r="A40">
        <v>131</v>
      </c>
      <c t="n" s="5" r="B40">
        <v>-2459</v>
      </c>
      <c t="n" s="5" r="J40">
        <v>-2459</v>
      </c>
    </row>
    <row spans="1:10" r="41">
      <c t="s" s="4" r="A41">
        <v>137</v>
      </c>
      <c t="n" s="8" r="B41">
        <v>-4.2</v>
      </c>
      <c t="n" s="8" r="E41">
        <v>-4.2</v>
      </c>
      <c t="n" s="8" r="G41">
        <v>-4.2</v>
      </c>
    </row>
    <row spans="1:10" r="42">
      <c t="s" s="4" r="A42">
        <v>138</v>
      </c>
      <c t="n" s="8" r="B42">
        <v>-15.1</v>
      </c>
      <c t="n" s="8" r="E42">
        <v>-15.1</v>
      </c>
      <c t="n" s="8" r="G42">
        <v>-15.1</v>
      </c>
    </row>
    <row spans="1:10" r="43">
      <c t="s" s="4" r="A43">
        <v>83</v>
      </c>
      <c t="n" s="8" r="B43">
        <v>83.59999999999999</v>
      </c>
      <c t="n" s="8" r="E43">
        <v>83.59999999999999</v>
      </c>
      <c t="n" s="8" r="G43">
        <v>83.59999999999999</v>
      </c>
    </row>
    <row spans="1:10" r="44">
      <c t="s" s="4" r="A44">
        <v>139</v>
      </c>
      <c t="n" s="8" r="B44">
        <v>106.1</v>
      </c>
      <c t="n" s="7" r="D44">
        <v>0.1</v>
      </c>
      <c t="n" s="7" r="E44">
        <v>101.1</v>
      </c>
      <c t="n" s="7" r="F44">
        <v>4.9</v>
      </c>
      <c t="n" s="7" r="G44">
        <v>106.1</v>
      </c>
      <c t="n" s="9" r="H44">
        <v>0</v>
      </c>
      <c t="n" s="9" r="J44">
        <v>0</v>
      </c>
    </row>
    <row spans="1:10" r="45">
      <c t="s" s="4" r="A45">
        <v>140</v>
      </c>
      <c t="n" s="8" r="D45">
        <v>120.5</v>
      </c>
    </row>
    <row spans="1:10" r="46">
      <c t="s" s="4" r="A46">
        <v>134</v>
      </c>
      <c t="n" s="8" r="I46">
        <v>61.9</v>
      </c>
    </row>
    <row spans="1:10" r="47">
      <c t="s" s="3" r="A47">
        <v>130</v>
      </c>
    </row>
    <row spans="1:10" r="48">
      <c t="s" s="4" r="A48">
        <v>131</v>
      </c>
      <c t="n" s="8" r="I48">
        <v>-61.9</v>
      </c>
    </row>
    <row spans="1:10" r="49">
      <c t="s" s="4" r="A49">
        <v>139</v>
      </c>
      <c t="n" s="9" r="I49">
        <v>0</v>
      </c>
    </row>
    <row spans="1:10" r="50">
      <c t="s" s="4" r="A50">
        <v>134</v>
      </c>
      <c t="n" s="8" r="B50">
        <v>2557.4</v>
      </c>
    </row>
    <row spans="1:10" r="51">
      <c t="s" s="3" r="A51">
        <v>132</v>
      </c>
    </row>
    <row spans="1:10" r="52">
      <c t="s" s="4" r="A52">
        <v>125</v>
      </c>
      <c t="n" s="8" r="B52">
        <v>-0.9</v>
      </c>
    </row>
    <row spans="1:10" r="53">
      <c t="s" s="4" r="A53">
        <v>126</v>
      </c>
      <c t="n" s="8" r="B53">
        <v>6.6</v>
      </c>
    </row>
    <row spans="1:10" r="54">
      <c t="s" s="4" r="A54">
        <v>109</v>
      </c>
      <c t="n" s="8" r="B54">
        <v>-0.4</v>
      </c>
    </row>
    <row spans="1:10" r="55">
      <c t="s" s="4" r="A55">
        <v>133</v>
      </c>
      <c t="n" s="8" r="B55">
        <v>-2520.9</v>
      </c>
    </row>
    <row spans="1:10" r="56">
      <c t="s" s="4" r="A56">
        <v>137</v>
      </c>
      <c t="n" s="8" r="B56">
        <v>-4.2</v>
      </c>
    </row>
    <row spans="1:10" r="57">
      <c t="s" s="4" r="A57">
        <v>138</v>
      </c>
      <c t="n" s="8" r="B57">
        <v>-15.1</v>
      </c>
    </row>
    <row spans="1:10" r="58">
      <c t="s" s="4" r="A58">
        <v>83</v>
      </c>
      <c t="n" s="8" r="B58">
        <v>83.59999999999999</v>
      </c>
    </row>
    <row spans="1:10" r="59">
      <c t="s" s="4" r="A59">
        <v>139</v>
      </c>
      <c t="n" s="7" r="B59">
        <v>10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70</v>
      </c>
    </row>
    <row spans="1:3" r="3">
      <c t="s" s="3" r="A3">
        <v>142</v>
      </c>
    </row>
    <row spans="1:3" r="4">
      <c t="s" s="4" r="A4">
        <v>83</v>
      </c>
      <c t="n" s="7" r="B4">
        <v>83.59999999999999</v>
      </c>
      <c t="n" s="7" r="C4">
        <v>-51.5</v>
      </c>
    </row>
    <row spans="1:3" r="5">
      <c t="s" s="4" r="A5">
        <v>84</v>
      </c>
      <c t="n" s="5" r="B5">
        <v>0</v>
      </c>
      <c t="n" s="8" r="C5">
        <v>70.59999999999999</v>
      </c>
    </row>
    <row spans="1:3" r="6">
      <c t="s" s="3" r="A6">
        <v>143</v>
      </c>
    </row>
    <row spans="1:3" r="7">
      <c t="s" s="4" r="A7">
        <v>128</v>
      </c>
      <c t="n" s="8" r="C7">
        <v>-1.6</v>
      </c>
    </row>
    <row spans="1:3" r="8">
      <c t="s" s="4" r="A8">
        <v>144</v>
      </c>
      <c t="n" s="8" r="B8">
        <v>-5.1</v>
      </c>
      <c t="n" s="5" r="C8">
        <v>-5</v>
      </c>
    </row>
    <row spans="1:3" r="9">
      <c t="s" s="3" r="A9">
        <v>145</v>
      </c>
    </row>
    <row spans="1:3" r="10">
      <c t="s" s="4" r="A10">
        <v>146</v>
      </c>
      <c t="n" s="8" r="B10">
        <v>131.7</v>
      </c>
      <c t="n" s="8" r="C10">
        <v>-18.4</v>
      </c>
    </row>
    <row spans="1:3" r="11">
      <c t="s" s="4" r="A11">
        <v>147</v>
      </c>
      <c t="n" s="8" r="B11">
        <v>0.9</v>
      </c>
      <c t="n" s="8" r="C11">
        <v>0.5</v>
      </c>
    </row>
    <row spans="1:3" r="12">
      <c t="s" s="4" r="A12">
        <v>148</v>
      </c>
      <c t="n" s="8" r="B12">
        <v>132.6</v>
      </c>
      <c t="n" s="8" r="C12">
        <v>-17.9</v>
      </c>
    </row>
    <row spans="1:3" r="13">
      <c t="s" s="3" r="A13">
        <v>149</v>
      </c>
    </row>
    <row spans="1:3" r="14">
      <c t="s" s="4" r="A14">
        <v>150</v>
      </c>
      <c t="n" s="8" r="B14">
        <v>-104.1</v>
      </c>
      <c t="n" s="8" r="C14">
        <v>62.4</v>
      </c>
    </row>
    <row spans="1:3" r="15">
      <c t="s" s="4" r="A15">
        <v>151</v>
      </c>
      <c t="n" s="5" r="B15">
        <v>0</v>
      </c>
      <c t="n" s="8" r="C15">
        <v>-26.5</v>
      </c>
    </row>
    <row spans="1:3" r="16">
      <c t="s" s="4" r="A16">
        <v>152</v>
      </c>
      <c t="n" s="8" r="B16">
        <v>-104.1</v>
      </c>
      <c t="n" s="8" r="C16">
        <v>35.9</v>
      </c>
    </row>
    <row spans="1:3" r="17">
      <c t="s" s="3" r="A17">
        <v>153</v>
      </c>
    </row>
    <row spans="1:3" r="18">
      <c t="s" s="4" r="A18">
        <v>154</v>
      </c>
      <c t="n" s="8" r="B18">
        <v>-118.9</v>
      </c>
      <c t="n" s="8" r="C18">
        <v>-78.3</v>
      </c>
    </row>
    <row spans="1:3" r="19">
      <c t="s" s="4" r="A19">
        <v>155</v>
      </c>
      <c t="n" s="5" r="B19">
        <v>0</v>
      </c>
      <c t="n" s="8" r="C19">
        <v>-1.2</v>
      </c>
    </row>
    <row spans="1:3" r="20">
      <c t="s" s="4" r="A20">
        <v>156</v>
      </c>
      <c t="n" s="8" r="B20">
        <v>-118.9</v>
      </c>
      <c t="n" s="8" r="C20">
        <v>-79.5</v>
      </c>
    </row>
    <row spans="1:3" r="21">
      <c t="s" s="4" r="A21">
        <v>157</v>
      </c>
      <c t="n" s="8" r="B21">
        <v>0.1</v>
      </c>
      <c t="n" s="8" r="C21">
        <v>0.1</v>
      </c>
    </row>
    <row spans="1:3" r="22">
      <c t="s" s="4" r="A22">
        <v>158</v>
      </c>
      <c t="n" s="8" r="B22">
        <v>-90.3</v>
      </c>
      <c t="n" s="8" r="C22">
        <v>-61.4</v>
      </c>
    </row>
    <row spans="1:3" r="23">
      <c t="s" s="4" r="A23">
        <v>159</v>
      </c>
      <c t="n" s="8" r="B23">
        <v>268.6</v>
      </c>
      <c t="n" s="8" r="C23">
        <v>282.2</v>
      </c>
    </row>
    <row spans="1:3" r="24">
      <c t="s" s="4" r="A24">
        <v>160</v>
      </c>
      <c t="n" s="8" r="B24">
        <v>178.3</v>
      </c>
      <c t="n" s="8" r="C24">
        <v>220.8</v>
      </c>
    </row>
    <row spans="1:3" r="25">
      <c t="s" s="3" r="A25">
        <v>161</v>
      </c>
    </row>
    <row spans="1:3" r="26">
      <c t="s" s="4" r="A26">
        <v>162</v>
      </c>
      <c t="n" s="8" r="B26">
        <v>2.2</v>
      </c>
      <c t="n" s="8" r="C26">
        <v>62.4</v>
      </c>
    </row>
    <row spans="1:3" r="27">
      <c t="s" s="4" r="A27">
        <v>163</v>
      </c>
      <c t="n" s="8" r="B27">
        <v>5.4</v>
      </c>
      <c t="n" s="8" r="C27">
        <v>2.5</v>
      </c>
    </row>
    <row spans="1:3" r="28">
      <c t="s" s="4" r="A28">
        <v>133</v>
      </c>
      <c t="n" s="8" r="B28">
        <v>-2520.9</v>
      </c>
      <c t="n" s="8" r="C28">
        <v>-18.4</v>
      </c>
    </row>
    <row spans="1:3" r="29">
      <c t="s" s="4" r="A29">
        <v>164</v>
      </c>
      <c t="n" s="8" r="B29">
        <v>-0.1</v>
      </c>
      <c t="n" s="8" r="C29">
        <v>15.6</v>
      </c>
    </row>
    <row spans="1:3" r="30">
      <c t="s" s="4" r="A30">
        <v>35</v>
      </c>
    </row>
    <row spans="1:3" r="31">
      <c t="s" s="3" r="A31">
        <v>143</v>
      </c>
    </row>
    <row spans="1:3" r="32">
      <c t="s" s="4" r="A32">
        <v>165</v>
      </c>
      <c t="n" s="8" r="B32">
        <v>-0.9</v>
      </c>
      <c t="n" s="8" r="C32">
        <v>-0.4</v>
      </c>
    </row>
    <row spans="1:3" r="33">
      <c t="s" s="4" r="A33">
        <v>97</v>
      </c>
      <c t="n" s="8" r="B33">
        <v>0.1</v>
      </c>
      <c t="n" s="8" r="C33">
        <v>0.1</v>
      </c>
    </row>
    <row spans="1:3" r="34">
      <c t="s" s="4" r="A34">
        <v>166</v>
      </c>
      <c t="n" s="8" r="B34">
        <v>3.2</v>
      </c>
      <c t="n" s="8" r="C34">
        <v>2.9</v>
      </c>
    </row>
    <row spans="1:3" r="35">
      <c t="s" s="4" r="A35">
        <v>167</v>
      </c>
      <c t="n" s="8" r="B35">
        <v>0.1</v>
      </c>
      <c t="n" s="5" r="C35">
        <v>0</v>
      </c>
    </row>
    <row spans="1:3" r="36">
      <c t="s" s="4" r="A36">
        <v>168</v>
      </c>
      <c t="n" s="8" r="B36">
        <v>23.1</v>
      </c>
      <c t="n" s="8" r="C36">
        <v>28.5</v>
      </c>
    </row>
    <row spans="1:3" r="37">
      <c t="s" s="4" r="A37">
        <v>128</v>
      </c>
      <c t="n" s="5" r="B37">
        <v>0</v>
      </c>
      <c t="n" s="8" r="C37">
        <v>1.6</v>
      </c>
    </row>
    <row spans="1:3" r="38">
      <c t="s" s="4" r="A38">
        <v>144</v>
      </c>
      <c t="n" s="8" r="B38">
        <v>-5.1</v>
      </c>
      <c t="n" s="8" r="C38">
        <v>-3.8</v>
      </c>
    </row>
    <row spans="1:3" r="39">
      <c t="s" s="4" r="A39">
        <v>169</v>
      </c>
      <c t="n" s="8" r="B39">
        <v>1.5</v>
      </c>
      <c t="n" s="8" r="C39">
        <v>1.5</v>
      </c>
    </row>
    <row spans="1:3" r="40">
      <c t="s" s="4" r="A40">
        <v>170</v>
      </c>
      <c t="n" s="8" r="B40">
        <v>6.4</v>
      </c>
      <c t="n" s="8" r="C40">
        <v>17.7</v>
      </c>
    </row>
    <row spans="1:3" r="41">
      <c t="s" s="4" r="A41">
        <v>171</v>
      </c>
      <c t="n" s="5" r="B41">
        <v>0</v>
      </c>
      <c t="n" s="8" r="C41">
        <v>-2.1</v>
      </c>
    </row>
    <row spans="1:3" r="42">
      <c t="s" s="3" r="A42">
        <v>145</v>
      </c>
    </row>
    <row spans="1:3" r="43">
      <c t="s" s="4" r="A43">
        <v>172</v>
      </c>
      <c t="n" s="8" r="B43">
        <v>17.8</v>
      </c>
      <c t="n" s="8" r="C43">
        <v>-9.300000000000001</v>
      </c>
    </row>
    <row spans="1:3" r="44">
      <c t="s" s="4" r="A44">
        <v>173</v>
      </c>
      <c t="n" s="8" r="B44">
        <v>2.3</v>
      </c>
      <c t="n" s="8" r="C44">
        <v>-7.3</v>
      </c>
    </row>
    <row spans="1:3" r="45">
      <c t="s" s="4" r="A45">
        <v>174</v>
      </c>
      <c t="n" s="8" r="B45">
        <v>-15.2</v>
      </c>
      <c t="n" s="8" r="C45">
        <v>-47.8</v>
      </c>
    </row>
    <row spans="1:3" r="46">
      <c t="s" s="4" r="A46">
        <v>175</v>
      </c>
      <c t="n" s="8" r="B46">
        <v>14.8</v>
      </c>
      <c t="n" s="8" r="C46">
        <v>-14.2</v>
      </c>
    </row>
    <row spans="1:3" r="47">
      <c t="s" s="4" r="A47">
        <v>146</v>
      </c>
      <c t="n" s="8" r="B47">
        <v>131.7</v>
      </c>
      <c t="n" s="8" r="C47">
        <v>-13.5</v>
      </c>
    </row>
    <row spans="1:3" r="48">
      <c t="s" s="3" r="A48">
        <v>149</v>
      </c>
    </row>
    <row spans="1:3" r="49">
      <c t="s" s="4" r="A49">
        <v>176</v>
      </c>
      <c t="n" s="8" r="B49">
        <v>-5.9</v>
      </c>
      <c t="n" s="8" r="C49">
        <v>-2.9</v>
      </c>
    </row>
    <row spans="1:3" r="50">
      <c t="s" s="4" r="A50">
        <v>177</v>
      </c>
      <c t="n" s="5" r="B50">
        <v>0</v>
      </c>
      <c t="n" s="5" r="C50">
        <v>-11</v>
      </c>
    </row>
    <row spans="1:3" r="51">
      <c t="s" s="4" r="A51">
        <v>178</v>
      </c>
      <c t="n" s="8" r="B51">
        <v>-11.2</v>
      </c>
      <c t="n" s="5" r="C51">
        <v>-7</v>
      </c>
    </row>
    <row spans="1:3" r="52">
      <c t="s" s="4" r="A52">
        <v>179</v>
      </c>
      <c t="n" s="5" r="B52">
        <v>6</v>
      </c>
      <c t="n" s="5" r="C52">
        <v>18</v>
      </c>
    </row>
    <row spans="1:3" r="53">
      <c t="s" s="3" r="A53">
        <v>153</v>
      </c>
    </row>
    <row spans="1:3" r="54">
      <c t="s" s="4" r="A54">
        <v>180</v>
      </c>
      <c t="n" s="5" r="B54">
        <v>-32</v>
      </c>
      <c t="n" s="5" r="C54">
        <v>0</v>
      </c>
    </row>
    <row spans="1:3" r="55">
      <c t="s" s="4" r="A55">
        <v>181</v>
      </c>
      <c t="n" s="5" r="B55">
        <v>-37</v>
      </c>
      <c t="n" s="8" r="C55">
        <v>-37.1</v>
      </c>
    </row>
    <row spans="1:3" r="56">
      <c t="s" s="4" r="A56">
        <v>182</v>
      </c>
      <c t="n" s="5" r="B56">
        <v>0</v>
      </c>
      <c t="n" s="8" r="C56">
        <v>-3.7</v>
      </c>
    </row>
    <row spans="1:3" r="57">
      <c t="s" s="4" r="A57">
        <v>183</v>
      </c>
      <c t="n" s="8" r="B57">
        <v>-27.2</v>
      </c>
      <c t="n" s="5" r="C57">
        <v>0</v>
      </c>
    </row>
    <row spans="1:3" r="58">
      <c t="s" s="4" r="A58">
        <v>184</v>
      </c>
      <c t="n" s="8" r="B58">
        <v>-3.5</v>
      </c>
      <c t="n" s="5" r="C58">
        <v>0</v>
      </c>
    </row>
    <row spans="1:3" r="59">
      <c t="s" s="4" r="A59">
        <v>185</v>
      </c>
      <c t="n" s="8" r="B59">
        <v>-4.1</v>
      </c>
      <c t="n" s="5" r="C59">
        <v>0</v>
      </c>
    </row>
    <row spans="1:3" r="60">
      <c t="s" s="4" r="A60">
        <v>186</v>
      </c>
      <c t="n" s="8" r="B60">
        <v>-15.1</v>
      </c>
      <c t="n" s="5" r="C60">
        <v>0</v>
      </c>
    </row>
    <row spans="1:3" r="61">
      <c t="s" s="4" r="A61">
        <v>159</v>
      </c>
      <c t="n" s="8" r="B61">
        <v>175.6</v>
      </c>
    </row>
    <row spans="1:3" r="62">
      <c t="s" s="4" r="A62">
        <v>160</v>
      </c>
      <c t="n" s="8" r="B62">
        <v>178.3</v>
      </c>
    </row>
    <row spans="1:3" r="63">
      <c t="s" s="4" r="A63">
        <v>54</v>
      </c>
    </row>
    <row spans="1:3" r="64">
      <c t="s" s="3" r="A64">
        <v>142</v>
      </c>
    </row>
    <row spans="1:3" r="65">
      <c t="s" s="4" r="A65">
        <v>84</v>
      </c>
      <c t="n" s="5" r="B65">
        <v>0</v>
      </c>
      <c t="n" s="8" r="C65">
        <v>70.59999999999999</v>
      </c>
    </row>
    <row spans="1:3" r="66">
      <c t="s" s="3" r="A66">
        <v>143</v>
      </c>
    </row>
    <row spans="1:3" r="67">
      <c t="s" s="4" r="A67">
        <v>171</v>
      </c>
      <c t="n" s="5" r="B67">
        <v>0</v>
      </c>
      <c t="n" s="8" r="C67">
        <v>-124.2</v>
      </c>
    </row>
    <row spans="1:3" r="68">
      <c t="s" s="3" r="A68">
        <v>145</v>
      </c>
    </row>
    <row spans="1:3" r="69">
      <c t="s" s="4" r="A69">
        <v>146</v>
      </c>
      <c t="n" s="5" r="B69">
        <v>0</v>
      </c>
      <c t="n" s="8" r="C69">
        <v>-4.9</v>
      </c>
    </row>
    <row spans="1:3" r="70">
      <c t="s" s="4" r="A70">
        <v>187</v>
      </c>
      <c t="n" s="5" r="B70">
        <v>0</v>
      </c>
      <c t="n" s="8" r="C70">
        <v>142.3</v>
      </c>
    </row>
    <row spans="1:3" r="71">
      <c t="s" s="4" r="A71">
        <v>188</v>
      </c>
      <c t="n" s="5" r="B71">
        <v>0</v>
      </c>
      <c t="n" s="8" r="C71">
        <v>47.6</v>
      </c>
    </row>
    <row spans="1:3" r="72">
      <c t="s" s="3" r="A72">
        <v>149</v>
      </c>
    </row>
    <row spans="1:3" r="73">
      <c t="s" s="4" r="A73">
        <v>178</v>
      </c>
      <c t="n" s="5" r="B73">
        <v>0</v>
      </c>
      <c t="n" s="8" r="C73">
        <v>-45.9</v>
      </c>
    </row>
    <row spans="1:3" r="74">
      <c t="s" s="4" r="A74">
        <v>189</v>
      </c>
      <c t="n" s="5" r="B74">
        <v>0</v>
      </c>
      <c t="n" s="8" r="C74">
        <v>111.2</v>
      </c>
    </row>
    <row spans="1:3" r="75">
      <c t="s" s="4" r="A75">
        <v>133</v>
      </c>
      <c t="n" s="5" r="B75">
        <v>-93</v>
      </c>
      <c t="n" s="5" r="C75">
        <v>0</v>
      </c>
    </row>
    <row spans="1:3" r="76">
      <c t="s" s="3" r="A76">
        <v>153</v>
      </c>
    </row>
    <row spans="1:3" r="77">
      <c t="s" s="4" r="A77">
        <v>190</v>
      </c>
      <c t="n" s="5" r="B77">
        <v>0</v>
      </c>
      <c t="n" s="8" r="C77">
        <v>31.6</v>
      </c>
    </row>
    <row spans="1:3" r="78">
      <c t="s" s="4" r="A78">
        <v>191</v>
      </c>
      <c t="n" s="5" r="B78">
        <v>0</v>
      </c>
      <c t="n" s="8" r="C78">
        <v>2.5</v>
      </c>
    </row>
    <row spans="1:3" r="79">
      <c t="s" s="4" r="A79">
        <v>192</v>
      </c>
      <c t="n" s="5" r="B79">
        <v>0</v>
      </c>
      <c t="n" s="5" r="C79">
        <v>1</v>
      </c>
    </row>
    <row spans="1:3" r="80">
      <c t="s" s="4" r="A80">
        <v>193</v>
      </c>
      <c t="n" s="5" r="B80">
        <v>0</v>
      </c>
      <c t="n" s="8" r="C80">
        <v>-29.9</v>
      </c>
    </row>
    <row spans="1:3" r="81">
      <c t="s" s="4" r="A81">
        <v>194</v>
      </c>
      <c t="n" s="5" r="B81">
        <v>0</v>
      </c>
      <c t="n" s="7" r="C81">
        <v>-42.7</v>
      </c>
    </row>
    <row spans="1:3" r="82">
      <c t="s" s="4" r="A82">
        <v>159</v>
      </c>
      <c t="n" s="5" r="B82">
        <v>93</v>
      </c>
    </row>
    <row spans="1:3" r="83">
      <c t="s" s="4" r="A83">
        <v>160</v>
      </c>
      <c t="n" s="9" r="B83">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Basis of Presentation and Signi</vt:lpstr>
      <vt:lpstr>Fair Value Measurements</vt:lpstr>
      <vt:lpstr>Variable Interest Entities</vt:lpstr>
      <vt:lpstr>Equity-Accounted Investees</vt:lpstr>
      <vt:lpstr>Timber and Timberlands</vt:lpstr>
      <vt:lpstr>Related Party Transactions</vt:lpstr>
      <vt:lpstr>Borrowings and Debt</vt:lpstr>
      <vt:lpstr>Commitments and Contingencies</vt:lpstr>
      <vt:lpstr>Earnings Per Share</vt:lpstr>
      <vt:lpstr>Accumulated Other Comprehensive</vt:lpstr>
      <vt:lpstr>Discontinued Operations and Res</vt:lpstr>
      <vt:lpstr>Basis of Presentation and Sig20</vt:lpstr>
      <vt:lpstr>Fair Value Measurements (Tables</vt:lpstr>
      <vt:lpstr>Variable Interest Entities (Tab</vt:lpstr>
      <vt:lpstr>Equity-Accounted Investees (Tab</vt:lpstr>
      <vt:lpstr>Timber and Timberlands (Tables)</vt:lpstr>
      <vt:lpstr>Borrowings and Debt (Tables)</vt:lpstr>
      <vt:lpstr>Earnings Per Share (Tables)</vt:lpstr>
      <vt:lpstr>Accumulated Other Comprehensi27</vt:lpstr>
      <vt:lpstr>Discontinued Operations and R28</vt:lpstr>
      <vt:lpstr>Organization and Description 29</vt:lpstr>
      <vt:lpstr>Basis of Presentation and Sig30</vt:lpstr>
      <vt:lpstr>Fair Value Measurements (Detail</vt:lpstr>
      <vt:lpstr>Fair Value Measurements - Chang</vt:lpstr>
      <vt:lpstr>Variable Interest Entities (Det</vt:lpstr>
      <vt:lpstr>Variable Interest Entities - Un</vt:lpstr>
      <vt:lpstr>Equity-Accounted Investees (Det</vt:lpstr>
      <vt:lpstr>Timber and Timberlands (Details</vt:lpstr>
      <vt:lpstr>Related Party Transactions (Det</vt:lpstr>
      <vt:lpstr>Borrowings and Debt - Long Term</vt:lpstr>
      <vt:lpstr>Borrowings and Debt - Narrative</vt:lpstr>
      <vt:lpstr>Borrowings and Debt - Long Te40</vt:lpstr>
      <vt:lpstr>Commitments and Contingencies (</vt:lpstr>
      <vt:lpstr>Earnings Per Share (Details)</vt:lpstr>
      <vt:lpstr>Accumulated Other Comprehensi43</vt:lpstr>
      <vt:lpstr>Discontinued Operations and R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9:37Z</dcterms:created>
  <dcterms:modified xmlns:dcterms="http://purl.org/dc/terms/" xmlns:xsi="http://www.w3.org/2001/XMLSchema-instance" xsi:type="dcterms:W3CDTF">2015-08-14T18:09:37Z</dcterms:modified>
  <dc:title xmlns:dc="http://purl.org/dc/elements/1.1/">Untitled</dc:title>
  <dc:description xmlns:dc="http://purl.org/dc/elements/1.1/"/>
  <dc:subject xmlns:dc="http://purl.org/dc/elements/1.1/"/>
  <cp:keywords/>
  <cp:category/>
</cp:coreProperties>
</file>